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Mangement_s Liquidity Plans" sheetId="8" state="visible" r:id="rId8"/>
    <sheet xmlns:r="http://schemas.openxmlformats.org/officeDocument/2006/relationships" name="Public Offering" sheetId="9" state="visible" r:id="rId9"/>
    <sheet xmlns:r="http://schemas.openxmlformats.org/officeDocument/2006/relationships" name="Accounts Payable and Accrued Ex" sheetId="10" state="visible" r:id="rId10"/>
    <sheet xmlns:r="http://schemas.openxmlformats.org/officeDocument/2006/relationships" name="Promissory Not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Nature of Operations, Basis o_2" sheetId="19" state="visible" r:id="rId19"/>
    <sheet xmlns:r="http://schemas.openxmlformats.org/officeDocument/2006/relationships" name="Accounts Payable and Accrued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Nature of Operations, Basis o_3" sheetId="23" state="visible" r:id="rId23"/>
    <sheet xmlns:r="http://schemas.openxmlformats.org/officeDocument/2006/relationships" name="Nature of Operations, Basis o_4" sheetId="24" state="visible" r:id="rId24"/>
    <sheet xmlns:r="http://schemas.openxmlformats.org/officeDocument/2006/relationships" name="Mangement_s Liquidity Plans (De" sheetId="25" state="visible" r:id="rId25"/>
    <sheet xmlns:r="http://schemas.openxmlformats.org/officeDocument/2006/relationships" name="Public Offering (Details)" sheetId="26" state="visible" r:id="rId26"/>
    <sheet xmlns:r="http://schemas.openxmlformats.org/officeDocument/2006/relationships" name="Accounts Payable and Accrued _3" sheetId="27" state="visible" r:id="rId27"/>
    <sheet xmlns:r="http://schemas.openxmlformats.org/officeDocument/2006/relationships" name="Promissory Notes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3, 2022</t>
        </is>
      </c>
      <c r="D2" s="2" t="inlineStr">
        <is>
          <t>Jun. 30, 2021</t>
        </is>
      </c>
    </row>
    <row r="3">
      <c r="A3" s="3" t="inlineStr">
        <is>
          <t>Document Information Line Items</t>
        </is>
      </c>
    </row>
    <row r="4">
      <c r="A4" s="4" t="inlineStr">
        <is>
          <t>Entity Registrant Name</t>
        </is>
      </c>
      <c r="B4" s="4" t="inlineStr">
        <is>
          <t>REVELATION
BIOSCIENCES, INC.</t>
        </is>
      </c>
    </row>
    <row r="5">
      <c r="A5" s="4" t="inlineStr">
        <is>
          <t>Trading Symbol</t>
        </is>
      </c>
      <c r="B5" s="4" t="inlineStr">
        <is>
          <t>REVB</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5082771</v>
      </c>
    </row>
    <row r="9">
      <c r="A9" s="4" t="inlineStr">
        <is>
          <t>Entity Public Float</t>
        </is>
      </c>
      <c r="D9" s="6" t="n">
        <v>73173036</v>
      </c>
    </row>
    <row r="10">
      <c r="A10" s="4" t="inlineStr">
        <is>
          <t>Amendment Flag</t>
        </is>
      </c>
      <c r="B10" s="4" t="inlineStr">
        <is>
          <t>false</t>
        </is>
      </c>
    </row>
    <row r="11">
      <c r="A11" s="4" t="inlineStr">
        <is>
          <t>Entity Central Index Key</t>
        </is>
      </c>
      <c r="B11" s="4" t="inlineStr">
        <is>
          <t>000181056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603</t>
        </is>
      </c>
    </row>
    <row r="27">
      <c r="A27" s="4" t="inlineStr">
        <is>
          <t>Entity Incorporation, State or Country Code</t>
        </is>
      </c>
      <c r="B27" s="4" t="inlineStr">
        <is>
          <t>DE</t>
        </is>
      </c>
    </row>
    <row r="28">
      <c r="A28" s="4" t="inlineStr">
        <is>
          <t>Entity Tax Identification Number</t>
        </is>
      </c>
      <c r="B28" s="4" t="inlineStr">
        <is>
          <t>84-3898466</t>
        </is>
      </c>
    </row>
    <row r="29">
      <c r="A29" s="4" t="inlineStr">
        <is>
          <t>Entity Address, Address Line One</t>
        </is>
      </c>
      <c r="B29" s="4" t="inlineStr">
        <is>
          <t>4660 La Jolla Village Drive</t>
        </is>
      </c>
    </row>
    <row r="30">
      <c r="A30" s="4" t="inlineStr">
        <is>
          <t>Entity Address, Address Line Two</t>
        </is>
      </c>
      <c r="B30" s="4" t="inlineStr">
        <is>
          <t>Suite 100</t>
        </is>
      </c>
    </row>
    <row r="31">
      <c r="A31" s="4" t="inlineStr">
        <is>
          <t>Entity Address, City or Town</t>
        </is>
      </c>
      <c r="B31" s="4" t="inlineStr">
        <is>
          <t>San Diego</t>
        </is>
      </c>
    </row>
    <row r="32">
      <c r="A32" s="4" t="inlineStr">
        <is>
          <t>Entity Address, State or Province</t>
        </is>
      </c>
      <c r="B32" s="4" t="inlineStr">
        <is>
          <t>CA</t>
        </is>
      </c>
    </row>
    <row r="33">
      <c r="A33" s="4" t="inlineStr">
        <is>
          <t>Entity Address, Postal Zip Code</t>
        </is>
      </c>
      <c r="B33" s="4" t="inlineStr">
        <is>
          <t>92122</t>
        </is>
      </c>
    </row>
    <row r="34">
      <c r="A34" s="4" t="inlineStr">
        <is>
          <t>City Area Code</t>
        </is>
      </c>
      <c r="B34" s="4" t="inlineStr">
        <is>
          <t>650</t>
        </is>
      </c>
    </row>
    <row r="35">
      <c r="A35" s="4" t="inlineStr">
        <is>
          <t>Local Phone Number</t>
        </is>
      </c>
      <c r="B35" s="4" t="inlineStr">
        <is>
          <t>800-3717</t>
        </is>
      </c>
    </row>
    <row r="36">
      <c r="A36" s="4" t="inlineStr">
        <is>
          <t>Title of 12(b) Security</t>
        </is>
      </c>
      <c r="B36" s="4" t="inlineStr">
        <is>
          <t>Common stock, par value $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3501</t>
        </is>
      </c>
    </row>
    <row r="40">
      <c r="A40" s="4" t="inlineStr">
        <is>
          <t>Auditor Name</t>
        </is>
      </c>
      <c r="B40" s="4" t="inlineStr">
        <is>
          <t>dbbmckennon</t>
        </is>
      </c>
    </row>
    <row r="41">
      <c r="A41" s="4" t="inlineStr">
        <is>
          <t>Auditor Location</t>
        </is>
      </c>
      <c r="B41" s="4" t="inlineStr">
        <is>
          <t>Newport Beach,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4 – ACCOUNTS PAYABLE AND ACCRUED EXPENSES Accounts payable and accrued
expenses consist of the following amounts:
December 31, December 31,
Accounts payable $ 784,800 $ 33,772
Accrued legal fees 1,536,714 -
Total accounts payable and accrued expenses $ 2,321,514 $ 33,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1</t>
        </is>
      </c>
    </row>
    <row r="3">
      <c r="A3" s="3" t="inlineStr">
        <is>
          <t>Debt Disclosure [Abstract]</t>
        </is>
      </c>
    </row>
    <row r="4">
      <c r="A4" s="4" t="inlineStr">
        <is>
          <t>PROMISSORY NOTES</t>
        </is>
      </c>
      <c r="B4" s="4" t="inlineStr">
        <is>
          <t>NOTE
5 – PrOMISSORY NOTES On October 13, 2021, the
Company entered into three promissory notes payable for a total of up to an aggregate principal amount of $750,000 with a minimum draw
of $50,000 (Promissory Notes Payable) with three Lenders (the Lenders). Such Promissory Notes Payable are being made for the purpose
of funding a contribution of cash for each share of common stock issued in Petra’s initial public offering (the “IPO”)
that was not redeemed in connection with the stockholder vote to approve the extension of the deadline for the Company to complete an
initial business combination, as contemplated in the definitive proxy statement on Scheduled 14A filed by the Company with the Securities
and Exchange Commission on September 24, 2021. The Promissory Notes Payable will bear interest at the rate of 2% per month on the outstanding
Promissory Notes Payable and such amounts will be repayable by the Company to the Lenders upon consummation of an initial business combination.
The Lenders have agreed that with respect to each Extension that is approved, they or their affiliates will contribute to the Company
as a loan (each loan being referred to herein as a “Contribution”) $0.027 for each share of common stock issued in the Company’s
IPO (the “public shares”) that is not redeemed in connection with the stockholder vote to approve such Extension. Accordingly,
if the Company takes the additional extensions, the Lenders would make aggregate Contributions of approximately $750,000 (assuming no
public shares were redeemed). Each Contribution will be deposited in the Trust Account within two business days prior to the
beginning of the additional extension period (or portion thereof), other than the first Contribution which was made on October 12,
2021. Accordingly, if the Company takes the full time through the Extended Termination Date to complete an initial business combination,
the redemption price per share at the meeting for such business combination or the Company’s subsequent liquidation will be approximately
$10.20 per share (without taking into account any interest). The Lenders will not make any Contribution unless the related Extension
is approved and the Extension is completed. The Contribution(s) will bear interest at the rate of 2.0% per month on the outstanding
loan amount and will be repayable by the Company to the Lenders upon consummation of an initial business combination. The loans will
be forgiven if the Company is unable to consummate an initial business combination except to the extent of any funds held outside of
the Trust Account. The Company will have the sole discretion whether to continue extending for the additional periods until the Extended
Termination Date and if the Company determines not to continue extending for the additional periods, the Company’s obligation to
make additional Contributions will terminate. If this occurs, or if the Company’s board of directors otherwise determines that
the Company will not be able to consummate an initial business combination by the Extended Termination Date and does not wish to seek
an additional extension, the Company would wind up our affairs and redeem 100% of the outstanding public shares. The purpose of each
Extension is to allow the Company more time to complete the Company’s proposed business combination. As of December 31, 2021,
the aggregate principal amount of the Promissory Notes Payable was $750,000. The related accrued interest on the three promissory notes
as of December 31, 2021 was $24,3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 Related Party Transactions Sponsor Shares On January 21, 2020, the
Company’s sponsor, Petra Investment Holdings, LLC, (the “Sponsor”) purchased 3,593,750 shares (the “Founder Shares”)
of the Company’s common stock for an aggregate price of $25,000. The $25,000 was paid through relief of the related party note
disclosed below. Of the original Founder Shares, 1,774,212 were forfeited. As of December 31, 2021, no additional Founder Shares are
subject to forfeiture. Private Warrants Concurrent with the Initial
Public Offering, our sponsor purchased 3,150,000 Private Placement Warrants at a price of $1.00, see Note 1. Simultaneously with the
closing of the sale of the Over-Allotment Option Units, the Company consummated the sale of an additional 83,446 Private Warrants at
a price of $1.00 per Private Warrant, generating total proceeds of $83,446. The fair value of the Private
Warrants at December 31, 2020 was a liability of $3,399,878. At December 31, 2021, the fair value was $2,390,258. For the year ended
December 31, 2021, the gain on the change in fair value was $1,009,620 and is reflected in change in fair value of warrant liability
on the statements of operations. Related Party Loans In addition, in order to
finance transaction costs in connection with a Business Combination,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 Pine Valley Investments LLC On September 17, 2021, the
Company entered into a senior promissory with Pine Valley Investments LLC, a New Jersey Limited Liability Company (“Pine Valley”),
an affiliate of the Company’s sponsor, LifeSci Capital LLC, with a principal amount of $850,000. Interest was to accrue at 2% per
month on all outstanding principal. The Company was able to drawdown requests on the note in amounts no less than $50,000 unless agreed
upon by the parties. The outstanding principal and any accrued interest was due upon the Company’s consummation of a merger, share
exchange, asset acquisition, stock purchase, recapitalization, reorganization or other similar business combinations. On October 13,
2021, the Company and Pine Valley entered into a Note Cancellation Agreement pursuant to which the Pine Valley Note was terminated and
cancelled effective as of October 13, 2021. Backstop Agreements On December 21, 2021, Petra
entered into certain backstop agreements (the “Backstop Agreements”) with AXA Prime Impact Master Fund (“AXA”)
(through a backstop agreement with Old Revelation, LifeSci Venture Partners (“LifeSci”) and other Petra and Old Revelation
institutional, and individual investors, including Dr. Tidmarsh, chairman of the Company (such additional institutional and individual
investors, together with LifeSci and Old Revelation collectively, the “Backstop Subscribers”). Pursuant to the Backstop Agreements,
the Backstop Subscribers agreed to subscribe for and purchase, in the aggregate, up to $4.5 million of shares of Petra’s common
stock, par value $0.001 per share (the “Petra Common Stock”), in the event that more than $31.5 million of shares of Petra
Common Stock are submitted for redemption in connection with Petra’s proposed business combination with Old Revelation (the “Business
Combination”). On January 6, 2022, pursuant to the Backstop Agreements, the Backstop Subscribers purchased an aggregate of 432,072
shares of Petra Common Stock. Forward Share Purchase Agreement On December 21, 2021,
Petra also entered into a forward share purchase agreement (the “Purchase Agreement”) with Meteora Capital Partners and its
affiliates (collectively, “Meteora”) pursuant to which Meteora has committed, subject to certain customary closing conditions,
to purchase additional shares of Petra Common Stock in open market transactions or from redeeming stockholders so that Meteora holds
at least 750,000 shares of Petra common stock as of the closing of the Business Combination, and to not redeem any of such 750,000 shares
of Petra Common Stock, in connection with the business combination. The Purchase Agreement provides
that Meteora may elect to sell and transfer to Petra, and that Petra will purchase from Meteora, on the one month anniversary of the
closing of the Business Combination up to 750,000 shares of Petra Common Stock (the “Petra Share Repurchase”) held by
Meteora at the time of closing of the Business Combination (the “Meteora Shares”). The price at which Meteora has the right
to sell the Meteora Shares to the Petra is $10.2031 per share. Meteora will notify the Petra in writing not less than five business
days prior to the closing date of the Petra Share Repurchase (the “Closing Date”), specifying the number of Meteora Shares
that Petra will be required to purchase. Pursuant to the Purchase
Agreement, Meteora is also permitted at its election to sell any or all of the Meteora Shares in the open market commencing after the
closing of the Business Combination, so long as the sale price exceeds $10.2031 per share. Pursuant to an escrow agreement
dated December 21, 2021 (the “Escrow Agreement”), by and among Petra, Continental Stock Transfer and Trust Co. (“Continental”)
and Meteora, to secure its purchase obligation to Meteora, at the closing of the Business Combination, Petra will place into escrow with
Continental an aggregate amount of $7,652,325. If and when Meteora sells the Meteora Shares to any third party, an amount equal to Petra’s
purchase price obligation for that portion of such Meteora Shares, which Meteora sells in the open market, will be released from escrow
to Petr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warrants, and warrants that may be issued upon conversion of Working Capital Loans (and all underlying securities) will
be entitled to registration rights pursuant to a registration rights agreement to be signed prior to or on the effective date of the
Initial Public Offering.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Underwriting Agreement The Company granted the underwriters
a 45-day option from the date of the prospectus filed on October 13, 2020 to purchase up to 1,050,000 additional units to cover over-allotments,
if any, at the Initial Public Offering price less the underwriting discounts and commissions. The underwriters are entitled
to a cash underwriting discount of $0.20 per unit, or $ 1,400,000 in the aggregate (or $1,610,000 in the aggregate if the underwriters’
over-allotment option is exercised in full), payable upon the closing of the Proposed Public Offering, and deferred compensation of $0.40
per unit, or $2,800,000 upon completion of a business combination or $3,220,000 in the aggregate if the underwriters’ over-allotment
option is exercised in full. As of December 31, 2021, a total of $2,911,260 has been recorded for the payment of the deferred underwriting
fee. See Note 3 for partial exercise
of over-allotment subsequent to the Initial Public Offering. The remaining portion of the over-allotments units expired. Business Combination Marketing Agreement The Company has engaged LifeSci
Capital LL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LifeSci Capital LLC a cash fee for such services upon the consummation of a Business Combination
in an amount equal to 4.0% of the gross proceeds of the Initial Public Offering, exclusive of any applicable finders’ fees which
might become payable. Agreement and Plan of Merger On August 29, 2021, the Company
entered into an Agreement and Plan of Merger (the “Agreement”) with Petra Acquisition Merger Inc., a Delaware corporation
(“Merger Sub”), and Revelation Biosciences, Inc., a Delaware corporation (“Revelation”). Pursuant to the terms
of the Agreement, Merger Sub shall be merged with and into Revelation becoming a wholly-owned subsidiary of the Company and the Company
will change its name to Revelation Biosciences, Inc. In accordance with the terms
of the Agreement, at the Closing the Company will issue 10,500,000 shares of its common stock to Revelation as consideration for 100%
of Revelation’s outstanding equity interests. Immediately following the Closing, the Company will have 12,944,213 (excluding 4,734,024
shares subject to redemption) shares of common stock issued and outstanding. The pre-merger stockholders of the Company will retain an
aggregate of 1,819,538 shares of common stock of the Company, representing 14% ownership of the post-Merger Company. Therefore, upon
consummation of the Merger, there will be a change in control of the Company, with the former owners of Revelation effectively acquiring
control of the Company. The Merger will be treated as a reverse recapitalization effected by a share exchange for financial and reporting
purposes since the Company will be deemed to be a shell corporation with nominal operations and assets at the time of the Merger. Revelation
will be considered the acquirer for accounting purposes, and the Company’s historical financial statements before the Merger will
be replaced with the historical financial statements of Revelation before the Merger in future filings. Pursuant to the terms of
the Agreement, at the Closing Date, the Company shall file a certificate of merger with the Secretary of State of the State of Delaware,
executed in accordance with the relevant provisions of the DGCL (the “Certificate of Merger”). The Merger shall become effective
upon the filing of the Certificate of Merger or at such later time as is agreed to by the parties and specified in the Certificate of
Merger. As of December 31, 2021, the Company did not file the Certificate of Merger with the Secretary of State of the State of Delaware. In accordance with the terms
and subject to the conditions of the Business Combination Agreement, at the Effective Time, (i) each share of common stock and preferred
stock of Old Revelation outstanding as of immediately prior to the Effective Time was exchanged for shares of common stock, par value
$0.001 per share, of Revelation based on the agreed upon the Common Stock Exchange Ratio; (ii) each Old Revelation RSU award (as defined
in the Business Combination Agreement) outstanding as of immediately prior to the Effective Time was assumed by Revelation and was converted
into that number of whole Revelation Rollover RSU awards (as defined in the Business Combination Agreement) based on the Common Stock
Exchange Ratio; and (iii) each Old Revelation Warrant (as defined in the Business Combination Agreement) outstanding as of immediately
prior to the Effective Time was assumed by Revelation and was converted into that number of whole Revelation Rollover Warrants (as defined
in the Business Combination Agreement) based on the Common Stock Exchange Ratio, at an exercise price per share of Common Stock equal
to (x) the exercise price per share of Old Revelation common stock of such Old Revelation Warrant divided by (y) the Common Stock Exchange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8 - Stockholders’ Equity Common Stock The authorized common stock
of the Company is up to 100,000,000 shares of common stock. If the Company enters into an Initial Business Combination, it may (depending
on the terms of such an Initial Business Combination) be required to increase the number of shares of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December 31, 2021, there were 6,553,562 shares of common stock issued and outstanding,
of which 4,734,024 shares were subject to possible redemption and are classified outside of permanent equity at the balance sheet. On
October 27, 2021 the Company paid an aggregate of $25,698,161 in cash to various Unit holders to redeem 2,544,127 shares of the common
stock subject to redemption. Preferred Stock The Company is authorized
to issue 1,000,000 shares of preferred stock with such designations, voting and other rights and preferences as may be determined from
time to time by the Company’s board of directors. At December 31, 2021, there were no shares of preferred stock issued or outstanding. Warrants As of December 31, 2021 there
were 7,278,151 Public Warrants and 3,233,446 Private Warrants issued and outstanding.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 (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as follow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See Note 6 for Private Warrants
issued for cash.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2020 and indicates
the fair value hierarchy of the valuation inputs the Company utilized to determine such fair value:
Quoted Prices Significant Other Significant Other
in Active Observable Unobservable
December 31, Markets Inputs Inputs
Description 2021 (Level 1) (Level 2) (Level 3)
Assets:
Cash held in Trust Account $ 48,302,521 $ 48,302,521 $ - $ -
Cash held outside of Trust Account $ 78,532 $ 78,532 $ - $ -
Liabilities:
Warrant Liability—Private Placement Warrants $ 2,390,258 $ - $ - $ 2,390,258
Quoted Prices Significant Other Significant Other
in Active Observable Unobservable
December 31, Markets Inputs Inputs
Description 2020 (Level 1) (Level 2) (Level 3)
Assets:
Cash held in Trust Account $ 73,510,915 $ 73,510,915 $ - $ -
Marketable securities held outside of Trust Account $ 525,287 $ 525,287 $ - $ -
Liabilities:
Warrant Liability—Private Placement Warrants $ 3,399,878 $ - $ - $ 3,399,878 The
fair value of the Private Warrants have been using a Monte Carlo simulation since the initial measurement date. For the year ended December
31, 2021, the Company recognized a gain in the statement of operations resulting from a decrease of $1,009,620 in the fair value of warrant
liabilities, presented as change in fair value of derivative warrant liability. For the year ended December 31, 2020, the Company recognized
a loss in the statement of operations resulting from an increase of $1,494,092 in the fair value of warrant liabilities, respectively,
presented as change in fair value of derivative warrant liability. The
estimated fair value of the Private Placement Warrants prior to being separately listed and traded, is determined using Level 3
inputs. Inherent in a Monte Carlo simulation are assumptions related to expected stock-price volatility, expected life, and risk-free
interest rate. The Company estimates the volatility of its common stock warrants based on implied volatility from the Company’s
traded warrants and from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estimated remaining life. The
following table provides quantitative information regarding Level 3 fair value measurement inputs for the Private Warrants at December
31, 2021 and 2020:
December 31, December 31,
2021 2020
Risk free interest rate 1.27 % 0.46 %
Expected term (years) 5.09 5.71
Expected volatility 10.6 % 17.20 % The following table represents
the changes in fair value of the Private Placement Warrants:
Fair value as of December 31, 2019 $ -
Initial measurement on October 13, 2020 1,905,786
Change in valuation inputs or other assumptions 1,494,092
Fair value as of December 31, 2020 $ 3,399,878
Change in valuation inputs or other assumptions (1,009,620 )
Fair value as of December 31, 2021 $ 2,390,258 There were no transfers in
or out of Level 3 from other level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s of December 31, 2021 and 2020 are summarized below:
December 31, December 31,
Deferred tax assets:
Net operation loss carryforwards $ 821,000 $ 35,000
Total deferred tax asset 821,000 35,000
Valuation allowance (821,000 ) (35,000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as the Company has no history of
generating taxable income. Therefore, a valuation allowance of $821,000 was recorded as of December 31, 2021. Deferred tax assets were
calculated using the Company’s combined effective tax rate, which it estimated to be approximately 26%. The effective rate is reduced
to 0% for 2021 due to the full valuation allowance on its net deferred tax assets. The Company’s ability
to utilize net operating loss carryforwards will depend on its ability to generate adequate future taxable income. Future utilization
of the net operating loss carry forwards is subject to certain limitations under Section 382 of the Internal Revenue Code. As of December
31, 2021, the Company had net operating loss carryforwards available to offset future taxable income in the amounts of approximately
$3,277,000. Federal net operating loss carryforwards generated do not expire whereas state carryforwards begin to expire in 2040. The Company has evaluated
its income tax positions and has determined that it does not have any uncertain tax positions. The Company will recognize interest and
penalties related to any uncertain tax positions through its income tax expense. The Company is subject to
franchise tax filing requirements in the State of Delaware. The Company’s tax returns in all jurisdictions remain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Business
Combination On January 10, 2022 (the “Effective
Date” or “Closing Date”), the Company consummated the business combination pursuant to the terms of the Agreement. Pursuant
to the terms of the Agreement, at the effective time of the Merger, (i) each share of common stock and preferred stock of Old Revelation
outstanding as of immediately prior to the Effective Date will be exchanged for shares of common stock, par value $0.001 per share, of
Revelation common stock based on the Common Stock Exchange Ratio; (ii) each Revelation Rollover RSU award (as defined in the Agreement) outstanding
as of immediately prior to the Effective Date was assumed by Revelation and was converted into that number of whole Revelation Rollover
RSU awards (as defined in the Agreement) based on the Common Stock Exchange Ratio; and (iii) each Revelation Rollover Warrant (as
defined in the Agreement) outstanding as of immediately prior to the Effective Date was assumed by Revelation and was converted
into that number of whole Revelation Rollover Warrants (as defined in the Agreement) based on the Common Stock Exchange Ratio, at an exercise
price per share of Common Stock equal to (x) the exercise price per share of Revelation common stock of such Revelation Rollover Warrant
divided by (y) the Common Stock Exchange Ratio. At the Closing Date, up to
10,500,000 shares of Common Stock constituting the Merger Consideration, (i) an aggregate of 9,871,343 shares of Common Stock were issued
in exchange for the Old Revelation stock outstanding as of immediately prior to the Effective Date, (ii) 167,867 shares of Common Stock
were reserved for issuance for Revelation Rollover Warrants outstanding as of immediately prior to the Effective Date and (iii) 460,706
shares of Common Stock were reserved for issuance for Revelation Rollover RSU’s outstanding as of immediately prior to the Effective
Date. Immediately after giving
effect to the Business Combination, there were 12,944,213 shares of Common Stock outstanding, and 1,294,421 shares of Common Stock reserved
for future issuance under the 2021 Equity Incentive Plan. The pre-merger stockholders of the Company retained an aggregate of 3,072,870
shares of common stock of the Company, representing 23.7% ownership of the post-Merger Company. Therefore, upon consummation of the Business
Combination, there was a change in control of the Company, with the former owners of Revelation effectively acquiring control of the
Company. The Business Combination
will be accounted for as a reverse recapitalization, in accordance with U.S. GAAP. Under this method of accounting, although Petra will
issue shares for outstanding equity interests of Revelation in the Business Combination, Petra will be treated as the “acquired”
company for financial reporting purposes. Accordingly, the Business Combination will be treated as the equivalent of Revelation issuing
stock for the net assets of Petra, accompanied by a recapitalization. The net assets of Petra will be stated at historical cost, with
no goodwill or other intangible assets recorded. Operations prior to the Business Combination will be those of Revelation. Additionally, in connection
with the Merger, holders of 3,480,362 shares of the Company’s common stock exercised their right to redeem such shares for cash
at a price of approximately $10.20 per share for payments in the aggregate of approximately $35.5 million. On the Closing Date, pursuant
to the Backstop Agreements, the Backstop Subscribers purchased an aggregate of 432,072 shares of Petra Common Stock and approximately
$7.6 million was escrowed pursuant to the Forward Share Purchase Agreement entered into by and between the Company and Meteora and approximately
$4.2 million was released to the Company. At the Closing of the Business
Combination, Petra changed its name to “Revelation Biosciences, Inc.” and adopted the third amended and restated certificate
of incorporation (the “Restated Charter”), which became effective upon filing with the Secretary of State of the State of
Delaware on January 10, 2022. Premium Finance Agreement On January 10, 2022, REVB
entered into a Premium Finance Agreement (the “Finance Agreement”) with a lender that directly paid the Company’s D&amp;O
insurance due upon closing of the business combination with Petra Acquisition, Inc in the amount of $825,000. Under the terms of the
Finance Agreement, the financing accrues interest at a fixed rate of 3.75% per annum payable monthly for a total of $9,856.41 over the
term of the Finance Agreement. Monthly payments of $74,428.49, are to be paid in nine monthly installments, which commenced on February
10, 2022 with a maturity date of October 10, 2022. Upon entering into the Premium Finance Agreement, a payment of $165,000.00 was due
and paid on February 14, 2022. PIPE Investment/Securities Purchase Agreement On January 23, 2022, the
Company entered into a Securities Purchase Agreement with an institutional investor (“Purchaser”) pursuant to which Purchaser
agreed to purchase, and the Company agreed to issue and sell to Purchaser in a private placement, 1,293,126 shares of common stock at
a gross purchase price of $3.00 per share (the “Shares”) (the “PIPE Investment”), 1,293,541 unregistered pre-funded
warrants to purchase common stock (the “Pre-Funded Warrants”) and 2,586,667 unregistered warrants to purchase common stock
(the “Common Warrants” and together with the Pre-Funded Warrants and Placement Agent Warrants (as hereinafter defined), collectively,
the “Warrants”). The closing under the Securities Purchase Agreement was consummated on January 25, 2022. The gross proceeds
to the Company, before deducting placement agent fees and other offering expenses, are approximately $7.76 million. Each Pre-Funded Warrant has
been funded to the amount of $3.00, with $0.00001 per share of common stock payable upon exercise, is immediately exercisable, may be
exercised at any time until exercised in full and is subject to customary adjustments. Each Common Warrant has an exercise price of $3.29
per share of common stock, is exercisable at any time after the sixth month anniversary of the date of issuance, will expire five and
one-half years from the date of issuance and is subject to customary adjustments. The Pre-Funded Warrants may not be exercised if the
aggregate number of shares of the Company’s common stock beneficially owned by the holder (together with its affiliates) would
exceed 9.99% of the Company’s outstanding common stock immediately after exercise. The Common Warrants may not be exercised if
the aggregate number of shares of the Company’s common stock beneficially owned by the holder (together with its affiliates) would
exceed 4.99% of the Company’s outstanding common stock immediately after exercise. However, in each case, the holder may increase
(upon 61 days’ prior notice from the holder to the Company) or decrease such percentages, provided that in no event such percentage
exceeds 9.99%. The Company intends to use
the net proceeds from the private placement to advance its clinical and preclinical pipeline and for general working capital purposes. Also on January 23, 2022
and in connection with the private placement, the Company entered into a registration rights agreement (the “Registration Rights
Agreement”) with the Purchaser, pursuant to which the Company agreed to use its best efforts to file a registration statement on
Form S-1 to register for resale the Shares and any shares of the Company’s common stock issuable upon exercise of the Warrants
by January 31, 2022, but in no event later than February 4, 2022. ROTH Capital Partners, LLC
(the “Placement Agent’) was engaged by the Company to act as its exclusive placement agent for the private placement. The
Company agreed to pay the Placement Agent a cash fee equal to 6.0% of the gross proceeds received by the Company in the private placement,
totaling approximately $465,600. In addition, the Company agreed to issue to the Placement Agent warrants to purchase up to 362,134 shares
of common stock (representing 7.0% of the aggregate number of shares of common stock sold in the private placement (including shares
of common stock issuable upon the exercise of any of the Warrants)) (the “Placement Agent Warrants”). The Placement Agent
Warrants have substantially the same terms as the Common Warrants. Using the Black-Scholes option
pricing model, the Common Warrants were valued in the aggregate at $3.6 million and the Placement Agent Warrants were valued in the
aggregate at $0.5 million. Both were included in the issuance costs of the private placement. Common Stock Issuance On January 31, 2022, 300,000
shares of the Company’s common stock were issued as collateral to Loeb &amp; Loeb, LLP in connection with deferral of cash payment
of 50% of legal fees due upon the Closing Date of the Business Combination. Rollover Warrant Exercise On February 2, 2022, the
Company received a notice of cash exercise for the Company’s Rollover Warrants for 1,891 shares of common stock at a purchase price
of $5,073.14. Forward Purchase Agreement Exercise On February 4, 2022, Meteora
exercised the Forward Share Purchase agreement entered into by and between the Company. 750,000 shares were repurchased by the Company
and approximately $7.6 million that was escrowed was returned to Meteora. Legal Proceedings On February 18, 2022, LifeSci
Capital LLC filed an action against the Company in the U.S. District Court for the Southern District of New York seeking damages in the
amount of approximately $2.7 million in cash and $2.6 million in equity for unpaid banking and advisory fees. These fees arise under
contracts which were entered into prior to the merger between Petra Acquisition, Inc. and Old Revelation and the Company is disputing
the amount owed under those contracts. The Company’s response to the suit is due May 1, 2022. Pre-Funded Warrants Exercise On February 22, 2022, the
Company received a notice of cash exercise for the Pre-Funded Warrants issued in connection with the PIPE Investment for 1,293,541 shares
of common stock at purchase price of $12.94. Stock Option Grants On February 25, 2022, 354,452
stock options, with and exercise price of $1.40 per share, were granted to employees which resulted in a fair value of $0.7 million of
stock-based compensation expense using the Black-Scholes option pricing model. The grants were granted from shares of the 2021 Equity
Plan and vest over four years, with 25% vesting on the one-year anniversary and the remainder vesting quarterly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Corporate History and Nature of Operations</t>
        </is>
      </c>
      <c r="B4" s="4" t="inlineStr">
        <is>
          <t xml:space="preserve">Corporate History and Nature of Operations Revelation Biosciences, Inc.,
formerly known as Petra Acquisition, Inc. (the “Company” or “Petra”) was incorporated in Delaware on November
20, 2019. The Company was formed for the purpose of entering into a merger, share exchange, asset acquisition, stock purchase, recapitalization,
reorganization or similar business combination with one or more businesses or entiti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November 20, 2019 (Inception) through December 31, 2021
relates to the Company’s formation, IPO, and search for an acquisition target, which is described below. The Company will not generate
any operating revenues until after the completion of a business combination, at the earliest. The Company generates non-operating income
from interest earned on cash held in the Trust Account, interest earned on cash and cash equivalents held in the Company’s operating
account and gains or losses from marketable securities held in the Company’s operating account. The Company has selected December
31 as its fiscal year end. Business Combination On January 10, 2022, Petra
consummated the Business Combination, pursuant to the terms of the Business Combination Agreement, by and among Petra, Merger Sub, and
Old Revelation. Pursuant to the Business Combination Agreement, on the Closing Date, (i) Merger Sub merged with and into Old Revelation,
with Old Revelation as the surviving company in the Merger, and, after giving effect to such Merger, Old Revelation was renamed Revelation
Biosciences Sub, Inc. and became a wholly-owned subsidiary of Petra and (ii) Petra changed its name to “Revelation Biosciences,
Inc”. In accordance with the terms
and subject to the conditions of the Business Combination Agreement, at the effective time of the Merger (the “Effective Time”),
(i) each share of common stock and preferred stock of Old Revelation outstanding as of immediately prior to the Effective Time was exchanged
for shares of common stock, par value $0.001 per share, of Revelation based on the agreed upon conversion rate of 2.725 (the “Common
Stock Exchange Ratio); (ii) each Old Revelation RSU award (as defined in the Business Combination Agreement) outstanding as of immediately
prior to the Effective Time was assumed by Revelation and was converted into that number of whole Revelation Rollover RSU awards (as
defined in the Business Combination Agreement) based on the Common Stock Exchange Ratio; and (iii) each Old Revelation Warrant (as defined
in the Business Combination Agreement) outstanding as of immediately prior to the Effective Time was assumed by Revelation and was converted
into that number of whole Revelation Rollover Warrants (as defined in the Business Combination Agreement) based on the Common Stock Exchange
Ratio, at an exercise price per share of common stock equal to (x) the exercise price per share of Old Revelation common stock of such
Old Revelation Warrant divided by (y) the Common Stock Exchange Ratio. At the Closing Date of the
Business Combination, up to 10,500,000 shares of Common Stock were to be issued constituting the merger consideration (the “Merger
Consideration”), (i) an aggregate of 9,871,343 shares of Common Stock were issued in exchange for the Old Revelation stock outstanding
as of immediately prior to the Effective Time, (ii) 167,867 shares of Common Stock were reserved for issuance for Revelation Rollover
Warrants outstanding as of immediately prior to the Effective Time and (iii) 460,706 shares of Common Stock were reserved for issuance
for Revelation Rollover RSU’s outstanding as of immediately prior to the Effective Time. Immediately after giving
effect to the Business Combination, there were 12,944,213 shares of Common Stock outstanding, and 1,294,421 shares of Common Stock reserved
for future issuance under the 2021 Equity Incentive Plan. The pre-merger stockholders of the Company retained an aggregate of 3,072,870
shares of common stock of the Company, representing 23.7% ownership of the post-Merger Company. Therefore, upon consummation of the Business
Combination, there was a change in control of the Company, with the former owners of Revelation effectively acquiring control of the
Company. Additionally, in connection
with the Business Combination, stockholders holding 3,480,692 shares of Petra common stock exercised their right to redeem such shares
for cash at a price of approximately $10.20 per share for payments in the aggregate of approximately $35.5 million. On the Closing Date,
pursuant to the Backstop Agreements, the Backstop Subscribers purchased an aggregate of 432,072 shares of Petra Common Stock and approximately
$7.6 million was escrowed pursuant to the Forward Share Purchase Agreement entered into by and between Petra and Meteora and approximately
$4.2 million was released to the Company. The Business Combination
will be accounted for as a reverse recapitalization, in accordance with U.S. GAAP. Under this method of accounting, although Petra will
issue shares for outstanding equity interests of Revelation in the Business Combination, Petra will be treated as the “acquired”
company for financial reporting purposes. Accordingly, the Business Combination will be treated as the equivalent of Revelation issuing
stock for the net assets of Petra, accompanied by a recapitalization. The net assets of Petra will be stated at historical cost, with
no goodwill or other intangible assets recorded. Operations prior to the Business Combination will be those of Revelation. At the Closing of the Business
Combination, Petra changed its name to “Revelation Biosciences, Inc.” and adopted the third amended and restated certificate
of incorporation (the “Restated Charter”), which became effective upon filing with the Secretary of State of the State of
Delaware on January 10, 2022. Business Prior to the
Business Combination The registration statement
for the Company’s Initial Public Offering became effective on October 7, 2020. On October 13, 2020, the Company consummated the
Initial Public Offering of 7,000,000 units (the “Units” and, with respect to the shares of common stock included in the Units
sold, the “Public Shares”) at $10.00 per Unit, generating gross proceeds of $70,000,000, which is described in Note 3. Simultaneously with the closing
of the Initial Public Offering, the Company consummated the sale of 3,150,000 warrants (the “Private Placement Warrants”)
at a price of $1.00 per Private Placement Warrant in a private placement to Petra Investment Holdings, LLC, a Delaware limited liability
company (the “Sponsor”), for gross proceeds of $3,150,000. The funds for the Private Placement Warrants had been placed in
our Trust Account in anticipation of the exercise prior to September 30, 2020. Transaction costs amounted
to $4,682,736, consisting of $4,366,980 of underwriting discounts ($2,911,260 of which payment is deferred) and $315,846 of
professional fees, printing, filing, regulatory and other costs which have been charged to additional paid in capital upon completion
of the Initial Public Offering. Following the closing of
the Initial Public Offering in October 2020, an amount of $73,509,325 from the net proceeds of the sale of the Units in the Initial Public
Offering and the sale of the Private Placement Warrants was placed in the Trust Account which are to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nsummation of a Business Combination and (ii) the distribution of the funds in the Trust Account, as described below. </t>
        </is>
      </c>
    </row>
    <row r="5">
      <c r="A5" s="4" t="inlineStr">
        <is>
          <t>Basis of Presentation</t>
        </is>
      </c>
      <c r="B5" s="4" t="inlineStr">
        <is>
          <t xml:space="preserve">Basis of Presentation The accompanying financial
statements are presented in conformity with accounting principles generally accepted in the United States of America (“GAAP”)
and pursuant to the rules and regulations of the SEC. Certain amounts previously
reported in the financial statements have been reclassified to conform to the current year presentation. Such reclassifications did not
affect net income (loss) or stockholders’ deficit.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 in the Trust Account and Operating Account</t>
        </is>
      </c>
      <c r="B8" s="4" t="inlineStr">
        <is>
          <t xml:space="preserve">Cash and cash equivalents in the Trust Account
and Operating Account The Company considers all
short-term investments with an original maturity of three months or less when purchased to be cash equivalents. At December 31, 2021 and
2020, cash equivalents held in the Trust Account were held in money market funds. During the year ended December 31, 2021, the Company
withdrew no interest income from the Trust Account to pay the Company’s taxes. </t>
        </is>
      </c>
    </row>
    <row r="9">
      <c r="A9" s="4" t="inlineStr">
        <is>
          <t>Marketable Securities Held in Operating Account</t>
        </is>
      </c>
      <c r="B9" s="4" t="inlineStr">
        <is>
          <t xml:space="preserve">Marketable Securities Held in Operating Account At December 31, 2020, the
marketable securities held in the Company’s operating account were investments that substantially hold bonds and fixed income securities.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
        </is>
      </c>
    </row>
    <row r="11">
      <c r="A11" s="4" t="inlineStr">
        <is>
          <t>Offering Costs</t>
        </is>
      </c>
      <c r="B11" s="4" t="inlineStr">
        <is>
          <t xml:space="preserve">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proceeds
and were reclassified to additional paid-in capital upon completion of the IPO and overallotment transaction during the year end December
31, 2020.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20 and 2021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20 and 2021 to be carried back to the five preceding taxable years in order to generate a refund of previously paid income
taxes and (iv) enhancing the recoverability of alternative minimum tax credits. </t>
        </is>
      </c>
    </row>
    <row r="13">
      <c r="A13" s="4" t="inlineStr">
        <is>
          <t>Net Loss per Common Share</t>
        </is>
      </c>
      <c r="B13" s="4" t="inlineStr">
        <is>
          <t xml:space="preserve">Net Loss per Common Share Net loss per share of common
stock is computed by dividing net loss by the weighted-average number of common shares outstanding during the period. The Company applies
the two-class method in calculating earnings per share. Accretion associated with the redeemable shares of common stock is
excluded from earnings per share as the redemption value approximates fair value. At
December 31, 2021, the Company had outstanding warrants to purchase of up to 10,511,597 shares of common stock. The weighted-average
of these shares was excluded from the calculation of diluted net loss per share of common stock since the exercise of the Warrants is
contingent upon the occurrence of future events. As of December 31, 2021 and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Year Ended
December 31,
2021
Common stock subject to possible redemption
Numerator: Earnings allocable to common stock subject to possible redemption
Interest earned on cash held in Trust Account $ 6,896
Net income attributable $ 6,896
Denominator: Weighted-average common stock subject to possible redemption
Basic and diluted weighted-average shares outstanding, common stock subject
to possible redemption 6,825,087
Basic and diluted net income per share, common stock subject to possible redemption $ 0.00
Non-redeemable common stock
Numerator: Net Loss minus Net Earnings
Net loss $ (2,130,625 )
Less: Net income allocable to common stock subject to possible
redemption 6,896
Non-redeemable Net Loss $ (2,137,521 )
Denominator: Weighted-average non-redeemable common stock
Basic and diluted weighted-average shares outstanding, common stock 1,819,538
Basic and diluted net loss per share, common stock $ (1.17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31, 2021,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Accounting Policies (Tables)</t>
        </is>
      </c>
      <c r="B1" s="2" t="inlineStr">
        <is>
          <t>12 Months Ended</t>
        </is>
      </c>
    </row>
    <row r="2">
      <c r="B2" s="2" t="inlineStr">
        <is>
          <t>Dec. 31, 2021</t>
        </is>
      </c>
    </row>
    <row r="3">
      <c r="A3" s="3" t="inlineStr">
        <is>
          <t>Nature of the Organization and Business [Abstract]</t>
        </is>
      </c>
    </row>
    <row r="4">
      <c r="A4" s="4" t="inlineStr">
        <is>
          <t>Schedule of diluted net loss per share of common stock</t>
        </is>
      </c>
      <c r="B4" s="4" t="inlineStr">
        <is>
          <t xml:space="preserve">Year Ended
December 31,
2021
Common stock subject to possible redemption
Numerator: Earnings allocable to common stock subject to possible redemption
Interest earned on cash held in Trust Account $ 6,896
Net income attributable $ 6,896
Denominator: Weighted-average common stock subject to possible redemption
Basic and diluted weighted-average shares outstanding, common stock subject
to possible redemption 6,825,087
Basic and diluted net income per share, common stock subject to possible redemption $ 0.00
Non-redeemable common stock
Numerator: Net Loss minus Net Earnings
Net loss $ (2,130,625 )
Less: Net income allocable to common stock subject to possible
redemption 6,896
Non-redeemable Net Loss $ (2,137,521 )
Denominator: Weighted-average non-redeemable common stock
Basic and diluted weighted-average shares outstanding, common stock 1,819,538
Basic and diluted net loss per share, common stock $ (1.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78532</v>
      </c>
      <c r="C3" s="6" t="n">
        <v>11734</v>
      </c>
    </row>
    <row r="4">
      <c r="A4" s="4" t="inlineStr">
        <is>
          <t>Marketable securities</t>
        </is>
      </c>
      <c r="C4" s="5" t="n">
        <v>525287</v>
      </c>
    </row>
    <row r="5">
      <c r="A5" s="4" t="inlineStr">
        <is>
          <t>Prepaid expenses</t>
        </is>
      </c>
      <c r="B5" s="5" t="n">
        <v>4834</v>
      </c>
      <c r="C5" s="5" t="n">
        <v>114270</v>
      </c>
    </row>
    <row r="6">
      <c r="A6" s="4" t="inlineStr">
        <is>
          <t>Total current assets</t>
        </is>
      </c>
      <c r="B6" s="5" t="n">
        <v>83366</v>
      </c>
      <c r="C6" s="5" t="n">
        <v>651291</v>
      </c>
    </row>
    <row r="7">
      <c r="A7" s="4" t="inlineStr">
        <is>
          <t>Cash held in Trust Account</t>
        </is>
      </c>
      <c r="B7" s="5" t="n">
        <v>48302521</v>
      </c>
      <c r="C7" s="5" t="n">
        <v>73510915</v>
      </c>
    </row>
    <row r="8">
      <c r="A8" s="4" t="inlineStr">
        <is>
          <t>Total assets</t>
        </is>
      </c>
      <c r="B8" s="5" t="n">
        <v>48385887</v>
      </c>
      <c r="C8" s="5" t="n">
        <v>74162206</v>
      </c>
    </row>
    <row r="9">
      <c r="A9" s="3" t="inlineStr">
        <is>
          <t>Current liabilities:</t>
        </is>
      </c>
    </row>
    <row r="10">
      <c r="A10" s="4" t="inlineStr">
        <is>
          <t>Accounts payable and accrued liabilities</t>
        </is>
      </c>
      <c r="B10" s="5" t="n">
        <v>2321514</v>
      </c>
      <c r="C10" s="5" t="n">
        <v>33772</v>
      </c>
    </row>
    <row r="11">
      <c r="A11" s="4" t="inlineStr">
        <is>
          <t>Promissory Notes Payable and accrued interest expense</t>
        </is>
      </c>
      <c r="B11" s="5" t="n">
        <v>774345</v>
      </c>
      <c r="C11" s="4" t="inlineStr">
        <is>
          <t xml:space="preserve"> </t>
        </is>
      </c>
    </row>
    <row r="12">
      <c r="A12" s="4" t="inlineStr">
        <is>
          <t>Warrant liability</t>
        </is>
      </c>
      <c r="B12" s="5" t="n">
        <v>2390258</v>
      </c>
      <c r="C12" s="5" t="n">
        <v>3399878</v>
      </c>
    </row>
    <row r="13">
      <c r="A13" s="4" t="inlineStr">
        <is>
          <t>Total current liabilities</t>
        </is>
      </c>
      <c r="B13" s="5" t="n">
        <v>5486117</v>
      </c>
      <c r="C13" s="5" t="n">
        <v>3433650</v>
      </c>
    </row>
    <row r="14">
      <c r="A14" s="4" t="inlineStr">
        <is>
          <t>Deferred underwriting commissions</t>
        </is>
      </c>
      <c r="B14" s="5" t="n">
        <v>2911260</v>
      </c>
      <c r="C14" s="5" t="n">
        <v>2911260</v>
      </c>
    </row>
    <row r="15">
      <c r="A15" s="4" t="inlineStr">
        <is>
          <t>Total liabilities</t>
        </is>
      </c>
      <c r="B15" s="5" t="n">
        <v>8397377</v>
      </c>
      <c r="C15" s="5" t="n">
        <v>6344910</v>
      </c>
    </row>
    <row r="16">
      <c r="A16" s="4" t="inlineStr">
        <is>
          <t>Commitments and Contingencies (Note 7)</t>
        </is>
      </c>
      <c r="B16" s="4" t="inlineStr">
        <is>
          <t xml:space="preserve"> </t>
        </is>
      </c>
      <c r="C16" s="4" t="inlineStr">
        <is>
          <t xml:space="preserve"> </t>
        </is>
      </c>
    </row>
    <row r="17">
      <c r="A17" s="4" t="inlineStr">
        <is>
          <t>Common stock subject to possible redemption, 4,734,024 and 7,278,151 shares at redemption value as of December 31, 2021 and 2020, respectively</t>
        </is>
      </c>
      <c r="B17" s="5" t="n">
        <v>47811164</v>
      </c>
      <c r="C17" s="5" t="n">
        <v>73509325</v>
      </c>
    </row>
    <row r="18">
      <c r="A18" s="3" t="inlineStr">
        <is>
          <t>Stockholder’s equity deficit:</t>
        </is>
      </c>
    </row>
    <row r="19">
      <c r="A19" s="4" t="inlineStr">
        <is>
          <t>Preferred stock, par value $0.001, 1,000,000 shares authorized; zero shares issued and outstanding as of December 31, 2021 and 2020</t>
        </is>
      </c>
      <c r="B19" s="4" t="inlineStr">
        <is>
          <t xml:space="preserve"> </t>
        </is>
      </c>
      <c r="C19" s="4" t="inlineStr">
        <is>
          <t xml:space="preserve"> </t>
        </is>
      </c>
    </row>
    <row r="20">
      <c r="A20" s="4" t="inlineStr">
        <is>
          <t>Common stock, par value $0.001, 100,000,000 shares authorized; 1,819,538 shares issued and outstanding (excluding 4,734,024 and 7,278,151 shares subject to possible redemption) as of December 31, 2021 and 2020, respectively</t>
        </is>
      </c>
      <c r="B20" s="5" t="n">
        <v>1820</v>
      </c>
      <c r="C20" s="5" t="n">
        <v>1820</v>
      </c>
    </row>
    <row r="21">
      <c r="A21" s="4" t="inlineStr">
        <is>
          <t>Accumulated deficit</t>
        </is>
      </c>
      <c r="B21" s="5" t="n">
        <v>-7824474</v>
      </c>
      <c r="C21" s="5" t="n">
        <v>-5693849</v>
      </c>
    </row>
    <row r="22">
      <c r="A22" s="4" t="inlineStr">
        <is>
          <t>Total stockholder’s deficit</t>
        </is>
      </c>
      <c r="B22" s="5" t="n">
        <v>-7822654</v>
      </c>
      <c r="C22" s="5" t="n">
        <v>-5692029</v>
      </c>
    </row>
    <row r="23">
      <c r="A23" s="4" t="inlineStr">
        <is>
          <t>Total liabilities and stockholder’s deficit</t>
        </is>
      </c>
      <c r="B23" s="6" t="n">
        <v>48385887</v>
      </c>
      <c r="C23" s="6" t="n">
        <v>74162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December 31, December 31,
Accounts payable $ 784,800 $ 33,772
Accrued legal fees 1,536,714 -
Total accounts payable and accrued expenses $ 2,321,514 $ 33,7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that are measured at fair value on a recurring basis</t>
        </is>
      </c>
      <c r="B4" s="4" t="inlineStr">
        <is>
          <t xml:space="preserve">Quoted Prices Significant Other Significant Other
in Active Observable Unobservable
December 31, Markets Inputs Inputs
Description 2021 (Level 1) (Level 2) (Level 3)
Assets:
Cash held in Trust Account $ 48,302,521 $ 48,302,521 $ - $ -
Cash held outside of Trust Account $ 78,532 $ 78,532 $ - $ -
Liabilities:
Warrant Liability—Private Placement Warrants $ 2,390,258 $ - $ - $ 2,390,258
Quoted Prices Significant Other Significant Other
in Active Observable Unobservable
December 31, Markets Inputs Inputs
Description 2020 (Level 1) (Level 2) (Level 3)
Assets:
Cash held in Trust Account $ 73,510,915 $ 73,510,915 $ - $ -
Marketable securities held outside of Trust Account $ 525,287 $ 525,287 $ - $ -
Liabilities:
Warrant Liability—Private Placement Warrants $ 3,399,878 $ - $ - $ 3,399,878 </t>
        </is>
      </c>
    </row>
    <row r="5">
      <c r="A5" s="4" t="inlineStr">
        <is>
          <t>Schedule of inputs for the private warrants at initial measurement</t>
        </is>
      </c>
      <c r="B5" s="4" t="inlineStr">
        <is>
          <t xml:space="preserve">December 31, December 31,
2021 2020
Risk free interest rate 1.27 % 0.46 %
Expected term (years) 5.09 5.71
Expected volatility 10.6 % 17.20 % </t>
        </is>
      </c>
    </row>
    <row r="6">
      <c r="A6" s="4" t="inlineStr">
        <is>
          <t>Schedule of fair value of the private warrants</t>
        </is>
      </c>
      <c r="B6" s="4" t="inlineStr">
        <is>
          <t xml:space="preserve">Fair value as of December 31, 2019 $ -
Initial measurement on October 13, 2020 1,905,786
Change in valuation inputs or other assumptions 1,494,092
Fair value as of December 31, 2020 $ 3,399,878
Change in valuation inputs or other assumptions (1,009,620 )
Fair value as of December 31, 2021 $ 2,390,2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cember 31, December 31,
Deferred tax assets:
Net operation loss carryforwards $ 821,000 $ 35,000
Total deferred tax asset 821,000 35,000
Valuation allowance (821,000 ) (35,0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Basis of Presentation and Summary of Accounting Policies (Details) - USD ($)</t>
        </is>
      </c>
      <c r="B1" s="2" t="inlineStr">
        <is>
          <t>Oct. 13, 2020</t>
        </is>
      </c>
      <c r="C1" s="2" t="inlineStr">
        <is>
          <t>Dec. 31, 2021</t>
        </is>
      </c>
      <c r="D1" s="2" t="inlineStr">
        <is>
          <t>Dec. 31, 2020</t>
        </is>
      </c>
    </row>
    <row r="2">
      <c r="A2" s="3" t="inlineStr">
        <is>
          <t>Nature of Operations, Basis of Presentation and Summary of Accounting Policies (Details) [Line Items]</t>
        </is>
      </c>
    </row>
    <row r="3">
      <c r="A3" s="4" t="inlineStr">
        <is>
          <t>Common stock par value (in Dollars per share)</t>
        </is>
      </c>
      <c r="C3" s="7" t="n">
        <v>0.001</v>
      </c>
      <c r="D3" s="7" t="n">
        <v>0.001</v>
      </c>
    </row>
    <row r="4">
      <c r="A4" s="4" t="inlineStr">
        <is>
          <t>Conversion rate (in Dollars per share)</t>
        </is>
      </c>
      <c r="C4" s="9" t="n">
        <v>10.2031</v>
      </c>
    </row>
    <row r="5">
      <c r="A5" s="4" t="inlineStr">
        <is>
          <t>Common stock aggregate shares</t>
        </is>
      </c>
      <c r="C5" s="5" t="n">
        <v>3072870</v>
      </c>
    </row>
    <row r="6">
      <c r="A6" s="4" t="inlineStr">
        <is>
          <t>Common stock reserved for issuance</t>
        </is>
      </c>
      <c r="C6" s="5" t="n">
        <v>167867</v>
      </c>
    </row>
    <row r="7">
      <c r="A7" s="4" t="inlineStr">
        <is>
          <t>Common stock shares issued</t>
        </is>
      </c>
      <c r="C7" s="5" t="n">
        <v>12944213</v>
      </c>
    </row>
    <row r="8">
      <c r="A8" s="4" t="inlineStr">
        <is>
          <t>Common stock shares outstanding</t>
        </is>
      </c>
      <c r="C8" s="5" t="n">
        <v>1294421</v>
      </c>
    </row>
    <row r="9">
      <c r="A9" s="4" t="inlineStr">
        <is>
          <t>Ownership percentage</t>
        </is>
      </c>
      <c r="C9" s="4" t="inlineStr">
        <is>
          <t>14.00%</t>
        </is>
      </c>
    </row>
    <row r="10">
      <c r="A10" s="4" t="inlineStr">
        <is>
          <t>Business combination, shares issued</t>
        </is>
      </c>
      <c r="C10" s="5" t="n">
        <v>3480692</v>
      </c>
    </row>
    <row r="11">
      <c r="A11" s="4" t="inlineStr">
        <is>
          <t>Cash price per share (in Dollars per share)</t>
        </is>
      </c>
      <c r="C11" s="10" t="n">
        <v>10.2</v>
      </c>
    </row>
    <row r="12">
      <c r="A12" s="4" t="inlineStr">
        <is>
          <t>Aggregate share value (in Dollars)</t>
        </is>
      </c>
      <c r="C12" s="6" t="n">
        <v>35500000</v>
      </c>
    </row>
    <row r="13">
      <c r="A13" s="4" t="inlineStr">
        <is>
          <t>Aggregate number of common shares</t>
        </is>
      </c>
      <c r="C13" s="5" t="n">
        <v>432072</v>
      </c>
    </row>
    <row r="14">
      <c r="A14" s="4" t="inlineStr">
        <is>
          <t>Escrowed amount (in Dollars)</t>
        </is>
      </c>
      <c r="C14" s="6" t="n">
        <v>7600000</v>
      </c>
    </row>
    <row r="15">
      <c r="A15" s="4" t="inlineStr">
        <is>
          <t>Released amount (in Dollars)</t>
        </is>
      </c>
      <c r="C15" s="6" t="n">
        <v>4200000</v>
      </c>
    </row>
    <row r="16">
      <c r="A16" s="4" t="inlineStr">
        <is>
          <t>Price per units (in Dollars per share)</t>
        </is>
      </c>
      <c r="C16" s="6" t="n">
        <v>250000</v>
      </c>
    </row>
    <row r="17">
      <c r="A17" s="4" t="inlineStr">
        <is>
          <t>Transaction costs (in Dollars)</t>
        </is>
      </c>
      <c r="C17" s="6" t="n">
        <v>4682736</v>
      </c>
    </row>
    <row r="18">
      <c r="A18" s="4" t="inlineStr">
        <is>
          <t>Underwriting discount (in Dollars)</t>
        </is>
      </c>
      <c r="C18" s="5" t="n">
        <v>4366980</v>
      </c>
    </row>
    <row r="19">
      <c r="A19" s="4" t="inlineStr">
        <is>
          <t>Deferred underwriting discount (in Dollars)</t>
        </is>
      </c>
      <c r="C19" s="5" t="n">
        <v>2911260</v>
      </c>
    </row>
    <row r="20">
      <c r="A20" s="4" t="inlineStr">
        <is>
          <t>Amount of professional fees, printing, filing, regulatory and other costs (in Dollars)</t>
        </is>
      </c>
      <c r="C20" s="6" t="n">
        <v>315846</v>
      </c>
    </row>
    <row r="21">
      <c r="A21" s="4" t="inlineStr">
        <is>
          <t>Outstanding warrants</t>
        </is>
      </c>
      <c r="C21" s="5" t="n">
        <v>10511597</v>
      </c>
    </row>
    <row r="22">
      <c r="A22" s="4" t="inlineStr">
        <is>
          <t>Restricted Stock Units (RSUs) [Member]</t>
        </is>
      </c>
    </row>
    <row r="23">
      <c r="A23" s="3" t="inlineStr">
        <is>
          <t>Nature of Operations, Basis of Presentation and Summary of Accounting Policies (Details) [Line Items]</t>
        </is>
      </c>
    </row>
    <row r="24">
      <c r="A24" s="4" t="inlineStr">
        <is>
          <t>Common stock reserved for issuance</t>
        </is>
      </c>
      <c r="C24" s="5" t="n">
        <v>460706</v>
      </c>
    </row>
    <row r="25">
      <c r="A25" s="4" t="inlineStr">
        <is>
          <t>Business Combination [Member]</t>
        </is>
      </c>
    </row>
    <row r="26">
      <c r="A26" s="3" t="inlineStr">
        <is>
          <t>Nature of Operations, Basis of Presentation and Summary of Accounting Policies (Details) [Line Items]</t>
        </is>
      </c>
    </row>
    <row r="27">
      <c r="A27" s="4" t="inlineStr">
        <is>
          <t>Common stock par value (in Dollars per share)</t>
        </is>
      </c>
      <c r="C27" s="7" t="n">
        <v>0.001</v>
      </c>
    </row>
    <row r="28">
      <c r="A28" s="4" t="inlineStr">
        <is>
          <t>Conversion rate (in Dollars per share)</t>
        </is>
      </c>
      <c r="C28" s="7" t="n">
        <v>2.725</v>
      </c>
    </row>
    <row r="29">
      <c r="A29" s="4" t="inlineStr">
        <is>
          <t>Common stock constituting shares</t>
        </is>
      </c>
      <c r="C29" s="5" t="n">
        <v>10500000</v>
      </c>
    </row>
    <row r="30">
      <c r="A30" s="4" t="inlineStr">
        <is>
          <t>Common stock aggregate shares</t>
        </is>
      </c>
      <c r="C30" s="5" t="n">
        <v>9871343</v>
      </c>
    </row>
    <row r="31">
      <c r="A31" s="4" t="inlineStr">
        <is>
          <t>Common Stock [Member]</t>
        </is>
      </c>
    </row>
    <row r="32">
      <c r="A32" s="3" t="inlineStr">
        <is>
          <t>Nature of Operations, Basis of Presentation and Summary of Accounting Policies (Details) [Line Items]</t>
        </is>
      </c>
    </row>
    <row r="33">
      <c r="A33" s="4" t="inlineStr">
        <is>
          <t>Ownership percentage</t>
        </is>
      </c>
      <c r="C33" s="4" t="inlineStr">
        <is>
          <t>23.70%</t>
        </is>
      </c>
    </row>
    <row r="34">
      <c r="A34" s="4" t="inlineStr">
        <is>
          <t>Initial Public Offering [Member]</t>
        </is>
      </c>
    </row>
    <row r="35">
      <c r="A35" s="3" t="inlineStr">
        <is>
          <t>Nature of Operations, Basis of Presentation and Summary of Accounting Policies (Details) [Line Items]</t>
        </is>
      </c>
    </row>
    <row r="36">
      <c r="A36" s="4" t="inlineStr">
        <is>
          <t>Number of shares consummated</t>
        </is>
      </c>
      <c r="B36" s="5" t="n">
        <v>7000000</v>
      </c>
    </row>
    <row r="37">
      <c r="A37" s="4" t="inlineStr">
        <is>
          <t>Price per units (in Dollars per share)</t>
        </is>
      </c>
      <c r="B37" s="6" t="n">
        <v>10</v>
      </c>
    </row>
    <row r="38">
      <c r="A38" s="4" t="inlineStr">
        <is>
          <t>Gross proceeds from issuance of units (in Dollars)</t>
        </is>
      </c>
      <c r="B38" s="6" t="n">
        <v>70000000</v>
      </c>
    </row>
    <row r="39">
      <c r="A39" s="4" t="inlineStr">
        <is>
          <t>Net proceeds from sale of units (in Dollars)</t>
        </is>
      </c>
      <c r="B39" s="6" t="n">
        <v>73509325</v>
      </c>
    </row>
    <row r="40">
      <c r="A40" s="4" t="inlineStr">
        <is>
          <t>Private Placement Warrants [Member]</t>
        </is>
      </c>
    </row>
    <row r="41">
      <c r="A41" s="3" t="inlineStr">
        <is>
          <t>Nature of Operations, Basis of Presentation and Summary of Accounting Policies (Details) [Line Items]</t>
        </is>
      </c>
    </row>
    <row r="42">
      <c r="A42" s="4" t="inlineStr">
        <is>
          <t>Number of shares consummated</t>
        </is>
      </c>
      <c r="C42" s="5" t="n">
        <v>3150000</v>
      </c>
    </row>
    <row r="43">
      <c r="A43" s="4" t="inlineStr">
        <is>
          <t>Price per units (in Dollars per share)</t>
        </is>
      </c>
      <c r="C43" s="6" t="n">
        <v>1</v>
      </c>
    </row>
    <row r="44">
      <c r="A44" s="4" t="inlineStr">
        <is>
          <t>Gross proceeds from issuance of units (in Dollars)</t>
        </is>
      </c>
      <c r="C44" s="6" t="n">
        <v>31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and Summary of Accounting Policies (Details) - Schedule of diluted net loss per share of common stock - USD ($)</t>
        </is>
      </c>
      <c r="B1" s="2" t="inlineStr">
        <is>
          <t>12 Months Ended</t>
        </is>
      </c>
    </row>
    <row r="2">
      <c r="B2" s="2" t="inlineStr">
        <is>
          <t>Dec. 31, 2021</t>
        </is>
      </c>
      <c r="C2" s="2" t="inlineStr">
        <is>
          <t>Dec. 31, 2020</t>
        </is>
      </c>
    </row>
    <row r="3">
      <c r="A3" s="3" t="inlineStr">
        <is>
          <t>Numerator: Earnings allocable to common stock subject to possible redemption</t>
        </is>
      </c>
    </row>
    <row r="4">
      <c r="A4" s="4" t="inlineStr">
        <is>
          <t>Interest earned on cash held in Trust Account</t>
        </is>
      </c>
      <c r="B4" s="6" t="n">
        <v>6896</v>
      </c>
    </row>
    <row r="5">
      <c r="A5" s="4" t="inlineStr">
        <is>
          <t>Net income attributable</t>
        </is>
      </c>
      <c r="B5" s="6" t="n">
        <v>6896</v>
      </c>
    </row>
    <row r="6">
      <c r="A6" s="4" t="inlineStr">
        <is>
          <t>Basic and diluted weighted-average shares outstanding, common stock subject to possible redemption (in Shares)</t>
        </is>
      </c>
      <c r="B6" s="5" t="n">
        <v>6825087</v>
      </c>
    </row>
    <row r="7">
      <c r="A7" s="4" t="inlineStr">
        <is>
          <t>Basic and diluted net income per share, common stock subject to possible redemption (in Dollars per share)</t>
        </is>
      </c>
      <c r="B7" s="6" t="n">
        <v>0</v>
      </c>
    </row>
    <row r="8">
      <c r="A8" s="3" t="inlineStr">
        <is>
          <t>Numerator: Net Loss minus Net Earnings</t>
        </is>
      </c>
    </row>
    <row r="9">
      <c r="A9" s="4" t="inlineStr">
        <is>
          <t>Net loss</t>
        </is>
      </c>
      <c r="B9" s="6" t="n">
        <v>-2130625</v>
      </c>
    </row>
    <row r="10">
      <c r="A10" s="4" t="inlineStr">
        <is>
          <t>Less: Net income allocable to common stock subject to possible redemption</t>
        </is>
      </c>
      <c r="B10" s="5" t="n">
        <v>6896</v>
      </c>
    </row>
    <row r="11">
      <c r="A11" s="4" t="inlineStr">
        <is>
          <t>Non-redeemable Net Loss</t>
        </is>
      </c>
      <c r="B11" s="6" t="n">
        <v>-2137521</v>
      </c>
    </row>
    <row r="12">
      <c r="A12" s="4" t="inlineStr">
        <is>
          <t>Basic and diluted weighted-average shares outstanding, common stock (in Shares)</t>
        </is>
      </c>
      <c r="B12" s="5" t="n">
        <v>1819538</v>
      </c>
    </row>
    <row r="13">
      <c r="A13" s="4" t="inlineStr">
        <is>
          <t>Basic and diluted net loss per share, common stock (in Dollars per share)</t>
        </is>
      </c>
      <c r="B13" s="8" t="n">
        <v>-1.17</v>
      </c>
      <c r="C13" s="8" t="n">
        <v>-0.6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Mangement’s Liquidity Plans (Details)</t>
        </is>
      </c>
      <c r="B1" s="2" t="inlineStr">
        <is>
          <t>12 Months Ended</t>
        </is>
      </c>
    </row>
    <row r="2">
      <c r="B2" s="2" t="inlineStr">
        <is>
          <t>Dec. 31, 2021USD ($)</t>
        </is>
      </c>
    </row>
    <row r="3">
      <c r="A3" s="3" t="inlineStr">
        <is>
          <t>Nature of the Organization and Business [Abstract]</t>
        </is>
      </c>
    </row>
    <row r="4">
      <c r="A4" s="4" t="inlineStr">
        <is>
          <t>Marketable securities</t>
        </is>
      </c>
      <c r="B4" s="6" t="n">
        <v>79000</v>
      </c>
    </row>
    <row r="5">
      <c r="A5" s="4" t="inlineStr">
        <is>
          <t>Working capital</t>
        </is>
      </c>
      <c r="B5" s="5" t="n">
        <v>5403000</v>
      </c>
    </row>
    <row r="6">
      <c r="A6" s="4" t="inlineStr">
        <is>
          <t>Aggregate amount</t>
        </is>
      </c>
      <c r="B6" s="6" t="n">
        <v>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Public Offering (Details) - USD ($)</t>
        </is>
      </c>
      <c r="B1" s="2" t="inlineStr">
        <is>
          <t>Oct. 16, 2020</t>
        </is>
      </c>
      <c r="C1" s="2" t="inlineStr">
        <is>
          <t>Oct. 14, 2020</t>
        </is>
      </c>
      <c r="D1" s="2" t="inlineStr">
        <is>
          <t>Oct. 13, 2020</t>
        </is>
      </c>
    </row>
    <row r="2">
      <c r="A2" s="3" t="inlineStr">
        <is>
          <t>Public Offering (Details) [Line Items]</t>
        </is>
      </c>
    </row>
    <row r="3">
      <c r="A3" s="4" t="inlineStr">
        <is>
          <t>Share price</t>
        </is>
      </c>
      <c r="D3" s="10" t="n">
        <v>11.5</v>
      </c>
    </row>
    <row r="4">
      <c r="A4" s="4" t="inlineStr">
        <is>
          <t>Initial Public Offering [Member]</t>
        </is>
      </c>
    </row>
    <row r="5">
      <c r="A5" s="3" t="inlineStr">
        <is>
          <t>Public Offering (Details) [Line Items]</t>
        </is>
      </c>
    </row>
    <row r="6">
      <c r="A6" s="4" t="inlineStr">
        <is>
          <t>Number of shares sold (in Shares)</t>
        </is>
      </c>
      <c r="D6" s="5" t="n">
        <v>7000000</v>
      </c>
    </row>
    <row r="7">
      <c r="A7" s="4" t="inlineStr">
        <is>
          <t>Price per unit</t>
        </is>
      </c>
      <c r="D7" s="6" t="n">
        <v>10</v>
      </c>
    </row>
    <row r="8">
      <c r="A8" s="4" t="inlineStr">
        <is>
          <t>Gross proceeds (in Dollars)</t>
        </is>
      </c>
      <c r="D8" s="6" t="n">
        <v>70000000</v>
      </c>
    </row>
    <row r="9">
      <c r="A9" s="4" t="inlineStr">
        <is>
          <t>Over-Allotment Option [Member]</t>
        </is>
      </c>
    </row>
    <row r="10">
      <c r="A10" s="3" t="inlineStr">
        <is>
          <t>Public Offering (Details) [Line Items]</t>
        </is>
      </c>
    </row>
    <row r="11">
      <c r="A11" s="4" t="inlineStr">
        <is>
          <t>Price per unit</t>
        </is>
      </c>
      <c r="B11" s="6" t="n">
        <v>10</v>
      </c>
    </row>
    <row r="12">
      <c r="A12" s="4" t="inlineStr">
        <is>
          <t>Gross proceeds (in Dollars)</t>
        </is>
      </c>
      <c r="B12" s="6" t="n">
        <v>2781510</v>
      </c>
    </row>
    <row r="13">
      <c r="A13" s="4" t="inlineStr">
        <is>
          <t>Sale of an additional units (in Shares)</t>
        </is>
      </c>
      <c r="C13" s="5" t="n">
        <v>2781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1</t>
        </is>
      </c>
      <c r="C1" s="2" t="inlineStr">
        <is>
          <t>Dec. 31, 2020</t>
        </is>
      </c>
    </row>
    <row r="2">
      <c r="A2" s="3" t="inlineStr">
        <is>
          <t>Schedule of accounts payable and accrued expenses [Abstract]</t>
        </is>
      </c>
    </row>
    <row r="3">
      <c r="A3" s="4" t="inlineStr">
        <is>
          <t>Accounts payable</t>
        </is>
      </c>
      <c r="B3" s="6" t="n">
        <v>784800</v>
      </c>
      <c r="C3" s="6" t="n">
        <v>33772</v>
      </c>
    </row>
    <row r="4">
      <c r="A4" s="4" t="inlineStr">
        <is>
          <t>Accrued legal fees</t>
        </is>
      </c>
      <c r="B4" s="5" t="n">
        <v>1536714</v>
      </c>
    </row>
    <row r="5">
      <c r="A5" s="4" t="inlineStr">
        <is>
          <t>Total accounts payable and accrued expenses</t>
        </is>
      </c>
      <c r="B5" s="6" t="n">
        <v>2321514</v>
      </c>
      <c r="C5" s="6" t="n">
        <v>337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missory Notes (Details) - USD ($)</t>
        </is>
      </c>
      <c r="B1" s="2" t="inlineStr">
        <is>
          <t>Oct. 13, 2021</t>
        </is>
      </c>
      <c r="C1" s="2" t="inlineStr">
        <is>
          <t>Dec. 31, 2021</t>
        </is>
      </c>
    </row>
    <row r="2">
      <c r="A2" s="3" t="inlineStr">
        <is>
          <t>Debt Disclosure [Abstract]</t>
        </is>
      </c>
    </row>
    <row r="3">
      <c r="A3" s="4" t="inlineStr">
        <is>
          <t>Aggregate principal amount</t>
        </is>
      </c>
      <c r="B3" s="6" t="n">
        <v>750000</v>
      </c>
      <c r="C3" s="6" t="n">
        <v>750000</v>
      </c>
    </row>
    <row r="4">
      <c r="A4" s="4" t="inlineStr">
        <is>
          <t>Promissory notes payable</t>
        </is>
      </c>
      <c r="B4" s="6" t="n">
        <v>50000</v>
      </c>
    </row>
    <row r="5">
      <c r="A5" s="4" t="inlineStr">
        <is>
          <t>Interest rate</t>
        </is>
      </c>
      <c r="B5" s="4" t="inlineStr">
        <is>
          <t>2.00%</t>
        </is>
      </c>
    </row>
    <row r="6">
      <c r="A6" s="4" t="inlineStr">
        <is>
          <t>Public share price (in Dollars per share)</t>
        </is>
      </c>
      <c r="B6" s="7" t="n">
        <v>0.027</v>
      </c>
    </row>
    <row r="7">
      <c r="A7" s="4" t="inlineStr">
        <is>
          <t>Aggregate contributions to public shares</t>
        </is>
      </c>
      <c r="B7" s="6" t="n">
        <v>750000</v>
      </c>
    </row>
    <row r="8">
      <c r="A8" s="4" t="inlineStr">
        <is>
          <t>Liquidation price per share (in Dollars per share)</t>
        </is>
      </c>
      <c r="B8" s="10" t="n">
        <v>10.2</v>
      </c>
    </row>
    <row r="9">
      <c r="A9" s="4" t="inlineStr">
        <is>
          <t>Outstanding loan amount interest rate</t>
        </is>
      </c>
      <c r="B9" s="4" t="inlineStr">
        <is>
          <t>2.00%</t>
        </is>
      </c>
    </row>
    <row r="10">
      <c r="A10" s="4" t="inlineStr">
        <is>
          <t>Outstanding public shares percentage</t>
        </is>
      </c>
      <c r="B10" s="4" t="inlineStr">
        <is>
          <t>100.00%</t>
        </is>
      </c>
    </row>
    <row r="11">
      <c r="A11" s="4" t="inlineStr">
        <is>
          <t>Accrued interest</t>
        </is>
      </c>
      <c r="C11" s="6" t="n">
        <v>243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Jan. 06, 2022</t>
        </is>
      </c>
      <c r="C1" s="2" t="inlineStr">
        <is>
          <t>Sep. 17, 2021</t>
        </is>
      </c>
      <c r="D1" s="2" t="inlineStr">
        <is>
          <t>Dec. 21, 2021</t>
        </is>
      </c>
      <c r="E1" s="2" t="inlineStr">
        <is>
          <t>Jan. 21, 2020</t>
        </is>
      </c>
      <c r="F1" s="2" t="inlineStr">
        <is>
          <t>Dec. 31, 2021</t>
        </is>
      </c>
      <c r="G1" s="2" t="inlineStr">
        <is>
          <t>Dec. 31, 2020</t>
        </is>
      </c>
    </row>
    <row r="2">
      <c r="A2" s="3" t="inlineStr">
        <is>
          <t>Related Party Transactions (Details) [Line Items]</t>
        </is>
      </c>
    </row>
    <row r="3">
      <c r="A3" s="4" t="inlineStr">
        <is>
          <t>Warrant liability</t>
        </is>
      </c>
      <c r="F3" s="6" t="n">
        <v>2390258</v>
      </c>
      <c r="G3" s="6" t="n">
        <v>3399878</v>
      </c>
    </row>
    <row r="4">
      <c r="A4" s="4" t="inlineStr">
        <is>
          <t>Change in fair value of warrant liability</t>
        </is>
      </c>
      <c r="F4" s="6" t="n">
        <v>1009620</v>
      </c>
    </row>
    <row r="5">
      <c r="A5" s="4" t="inlineStr">
        <is>
          <t>Working capital loan, description</t>
        </is>
      </c>
      <c r="F5" s="4" t="inlineStr">
        <is>
          <t>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t>
        </is>
      </c>
    </row>
    <row r="6">
      <c r="A6" s="4" t="inlineStr">
        <is>
          <t>Common stock, redemption value</t>
        </is>
      </c>
      <c r="G6" s="6" t="n">
        <v>-5410551</v>
      </c>
    </row>
    <row r="7">
      <c r="A7" s="4" t="inlineStr">
        <is>
          <t>Business combination, shares issued (in Shares)</t>
        </is>
      </c>
      <c r="D7" s="5" t="n">
        <v>750000</v>
      </c>
    </row>
    <row r="8">
      <c r="A8" s="4" t="inlineStr">
        <is>
          <t>Share price (in Dollars per share)</t>
        </is>
      </c>
      <c r="F8" s="9" t="n">
        <v>10.2031</v>
      </c>
    </row>
    <row r="9">
      <c r="A9" s="4" t="inlineStr">
        <is>
          <t>Aggregate escrow amount</t>
        </is>
      </c>
      <c r="D9" s="6" t="n">
        <v>7652325</v>
      </c>
    </row>
    <row r="10">
      <c r="A10" s="4" t="inlineStr">
        <is>
          <t>Pine Valley Investments LLC [Member]</t>
        </is>
      </c>
    </row>
    <row r="11">
      <c r="A11" s="3" t="inlineStr">
        <is>
          <t>Related Party Transactions (Details) [Line Items]</t>
        </is>
      </c>
    </row>
    <row r="12">
      <c r="A12" s="4" t="inlineStr">
        <is>
          <t>Principal amount</t>
        </is>
      </c>
      <c r="C12" s="6" t="n">
        <v>850000</v>
      </c>
    </row>
    <row r="13">
      <c r="A13" s="4" t="inlineStr">
        <is>
          <t>Outstanding principal interest percentage</t>
        </is>
      </c>
      <c r="C13" s="4" t="inlineStr">
        <is>
          <t>2.00%</t>
        </is>
      </c>
    </row>
    <row r="14">
      <c r="A14" s="4" t="inlineStr">
        <is>
          <t>Drawdown amount</t>
        </is>
      </c>
      <c r="C14" s="6" t="n">
        <v>50000</v>
      </c>
    </row>
    <row r="15">
      <c r="A15" s="4" t="inlineStr">
        <is>
          <t>Founder Shares [Member]</t>
        </is>
      </c>
    </row>
    <row r="16">
      <c r="A16" s="3" t="inlineStr">
        <is>
          <t>Related Party Transactions (Details) [Line Items]</t>
        </is>
      </c>
    </row>
    <row r="17">
      <c r="A17" s="4" t="inlineStr">
        <is>
          <t>Purchase of shares (in Shares)</t>
        </is>
      </c>
      <c r="E17" s="5" t="n">
        <v>3593750</v>
      </c>
    </row>
    <row r="18">
      <c r="A18" s="4" t="inlineStr">
        <is>
          <t>Purchase price</t>
        </is>
      </c>
      <c r="E18" s="6" t="n">
        <v>25000</v>
      </c>
    </row>
    <row r="19">
      <c r="A19" s="4" t="inlineStr">
        <is>
          <t>Payable to related party</t>
        </is>
      </c>
      <c r="E19" s="5" t="n">
        <v>25000</v>
      </c>
    </row>
    <row r="20">
      <c r="A20" s="4" t="inlineStr">
        <is>
          <t>Change in fair value on gain (loss)</t>
        </is>
      </c>
      <c r="E20" s="6" t="n">
        <v>1774212</v>
      </c>
    </row>
    <row r="21">
      <c r="A21" s="4" t="inlineStr">
        <is>
          <t>Private Placement [Member]</t>
        </is>
      </c>
    </row>
    <row r="22">
      <c r="A22" s="3" t="inlineStr">
        <is>
          <t>Related Party Transactions (Details) [Line Items]</t>
        </is>
      </c>
    </row>
    <row r="23">
      <c r="A23" s="4" t="inlineStr">
        <is>
          <t>Number of shares consummated (in Shares)</t>
        </is>
      </c>
      <c r="F23" s="5" t="n">
        <v>3150000</v>
      </c>
    </row>
    <row r="24">
      <c r="A24" s="4" t="inlineStr">
        <is>
          <t>Price per unit (in Dollars per share)</t>
        </is>
      </c>
      <c r="F24" s="6" t="n">
        <v>1</v>
      </c>
    </row>
    <row r="25">
      <c r="A25" s="4" t="inlineStr">
        <is>
          <t>Over-Allotment Option [Member]</t>
        </is>
      </c>
    </row>
    <row r="26">
      <c r="A26" s="3" t="inlineStr">
        <is>
          <t>Related Party Transactions (Details) [Line Items]</t>
        </is>
      </c>
    </row>
    <row r="27">
      <c r="A27" s="4" t="inlineStr">
        <is>
          <t>Sale of additional private warrants (in Shares)</t>
        </is>
      </c>
      <c r="F27" s="5" t="n">
        <v>83446</v>
      </c>
    </row>
    <row r="28">
      <c r="A28" s="4" t="inlineStr">
        <is>
          <t>Warrants per share price (in Dollars per share)</t>
        </is>
      </c>
      <c r="F28" s="6" t="n">
        <v>1</v>
      </c>
    </row>
    <row r="29">
      <c r="A29" s="4" t="inlineStr">
        <is>
          <t>Proceeds from warrants</t>
        </is>
      </c>
      <c r="F29" s="6" t="n">
        <v>83446</v>
      </c>
    </row>
    <row r="30">
      <c r="A30" s="4" t="inlineStr">
        <is>
          <t>Petra Common Stock [Member]</t>
        </is>
      </c>
    </row>
    <row r="31">
      <c r="A31" s="3" t="inlineStr">
        <is>
          <t>Related Party Transactions (Details) [Line Items]</t>
        </is>
      </c>
    </row>
    <row r="32">
      <c r="A32" s="4" t="inlineStr">
        <is>
          <t>Aggregate purchase price</t>
        </is>
      </c>
      <c r="D32" s="6" t="n">
        <v>4500000</v>
      </c>
    </row>
    <row r="33">
      <c r="A33" s="4" t="inlineStr">
        <is>
          <t>Common stock, par value per share (in Dollars per share)</t>
        </is>
      </c>
      <c r="D33" s="7" t="n">
        <v>0.001</v>
      </c>
    </row>
    <row r="34">
      <c r="A34" s="4" t="inlineStr">
        <is>
          <t>Common stock, redemption value</t>
        </is>
      </c>
      <c r="D34" s="6" t="n">
        <v>31500000</v>
      </c>
    </row>
    <row r="35">
      <c r="A35" s="4" t="inlineStr">
        <is>
          <t>Business combination, shares issued (in Shares)</t>
        </is>
      </c>
      <c r="D35" s="5" t="n">
        <v>750000</v>
      </c>
    </row>
    <row r="36">
      <c r="A36" s="4" t="inlineStr">
        <is>
          <t>Petra Common Stock [Member] | Subsequent Event [Member]</t>
        </is>
      </c>
    </row>
    <row r="37">
      <c r="A37" s="3" t="inlineStr">
        <is>
          <t>Related Party Transactions (Details) [Line Items]</t>
        </is>
      </c>
    </row>
    <row r="38">
      <c r="A38" s="4" t="inlineStr">
        <is>
          <t>Aggregate shares purchased (in Shares)</t>
        </is>
      </c>
      <c r="B38" s="5" t="n">
        <v>432072</v>
      </c>
    </row>
    <row r="39">
      <c r="A39" s="4" t="inlineStr">
        <is>
          <t>Petra Share Repurchase [Member]</t>
        </is>
      </c>
    </row>
    <row r="40">
      <c r="A40" s="3" t="inlineStr">
        <is>
          <t>Related Party Transactions (Details) [Line Items]</t>
        </is>
      </c>
    </row>
    <row r="41">
      <c r="A41" s="4" t="inlineStr">
        <is>
          <t>Business combination, shares issued (in Shares)</t>
        </is>
      </c>
      <c r="F41" s="5" t="n">
        <v>750000</v>
      </c>
    </row>
    <row r="42">
      <c r="A42" s="4" t="inlineStr">
        <is>
          <t>Share price (in Dollars per share)</t>
        </is>
      </c>
      <c r="F42" s="9" t="n">
        <v>10.20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Common stock subject to possible redemption (in Dollars per share)</t>
        </is>
      </c>
      <c r="B3" s="6" t="n">
        <v>4734024</v>
      </c>
      <c r="C3" s="6" t="n">
        <v>7278151</v>
      </c>
    </row>
    <row r="4">
      <c r="A4" s="4" t="inlineStr">
        <is>
          <t>Preferred stock, par value (in Dollars per share)</t>
        </is>
      </c>
      <c r="B4" s="7" t="n">
        <v>0.001</v>
      </c>
      <c r="C4" s="7" t="n">
        <v>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1819538</v>
      </c>
      <c r="C10" s="5" t="n">
        <v>1819538</v>
      </c>
    </row>
    <row r="11">
      <c r="A11" s="4" t="inlineStr">
        <is>
          <t>Common stock, shares outstanding</t>
        </is>
      </c>
      <c r="B11" s="5" t="n">
        <v>1819538</v>
      </c>
      <c r="C11" s="5" t="n">
        <v>1819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Commitments and Contingencies (Details) - USD ($)</t>
        </is>
      </c>
      <c r="B1" s="2" t="inlineStr">
        <is>
          <t>Oct. 13, 2020</t>
        </is>
      </c>
      <c r="C1" s="2" t="inlineStr">
        <is>
          <t>Dec. 31, 2021</t>
        </is>
      </c>
      <c r="D1" s="2" t="inlineStr">
        <is>
          <t>Dec. 31, 2020</t>
        </is>
      </c>
    </row>
    <row r="2">
      <c r="A2" s="3" t="inlineStr">
        <is>
          <t>Commitments and Contingencies (Details) [Line Items]</t>
        </is>
      </c>
    </row>
    <row r="3">
      <c r="A3" s="4" t="inlineStr">
        <is>
          <t>Purchase of additional shares</t>
        </is>
      </c>
      <c r="B3" s="5" t="n">
        <v>1050000</v>
      </c>
    </row>
    <row r="4">
      <c r="A4" s="4" t="inlineStr">
        <is>
          <t>Payment of deferred underwriting fee</t>
        </is>
      </c>
      <c r="C4" s="6" t="n">
        <v>2911260</v>
      </c>
    </row>
    <row r="5">
      <c r="A5" s="4" t="inlineStr">
        <is>
          <t>Percentage of ownership</t>
        </is>
      </c>
      <c r="C5" s="4" t="inlineStr">
        <is>
          <t>14.00%</t>
        </is>
      </c>
    </row>
    <row r="6">
      <c r="A6" s="4" t="inlineStr">
        <is>
          <t>Common stock, par value</t>
        </is>
      </c>
      <c r="C6" s="7" t="n">
        <v>0.001</v>
      </c>
      <c r="D6" s="7" t="n">
        <v>0.001</v>
      </c>
    </row>
    <row r="7">
      <c r="A7" s="4" t="inlineStr">
        <is>
          <t>RevBio [Member]</t>
        </is>
      </c>
    </row>
    <row r="8">
      <c r="A8" s="3" t="inlineStr">
        <is>
          <t>Commitments and Contingencies (Details) [Line Items]</t>
        </is>
      </c>
    </row>
    <row r="9">
      <c r="A9" s="4" t="inlineStr">
        <is>
          <t>Shares issue</t>
        </is>
      </c>
      <c r="C9" s="5" t="n">
        <v>10500000</v>
      </c>
    </row>
    <row r="10">
      <c r="A10" s="4" t="inlineStr">
        <is>
          <t>Outstanding equity interests</t>
        </is>
      </c>
      <c r="C10" s="4" t="inlineStr">
        <is>
          <t>100.00%</t>
        </is>
      </c>
    </row>
    <row r="11">
      <c r="A11" s="4" t="inlineStr">
        <is>
          <t>Shares of issued</t>
        </is>
      </c>
      <c r="C11" s="5" t="n">
        <v>12944213</v>
      </c>
    </row>
    <row r="12">
      <c r="A12" s="4" t="inlineStr">
        <is>
          <t>Subject redemption shares</t>
        </is>
      </c>
      <c r="C12" s="5" t="n">
        <v>4734024</v>
      </c>
    </row>
    <row r="13">
      <c r="A13" s="4" t="inlineStr">
        <is>
          <t>Aggregate of shares</t>
        </is>
      </c>
      <c r="C13" s="5" t="n">
        <v>1819538</v>
      </c>
    </row>
    <row r="14">
      <c r="A14" s="4" t="inlineStr">
        <is>
          <t>Business Combination [Member]</t>
        </is>
      </c>
    </row>
    <row r="15">
      <c r="A15" s="3" t="inlineStr">
        <is>
          <t>Commitments and Contingencies (Details) [Line Items]</t>
        </is>
      </c>
    </row>
    <row r="16">
      <c r="A16" s="4" t="inlineStr">
        <is>
          <t>Business combination marketing agreement , description</t>
        </is>
      </c>
      <c r="C16" s="4" t="inlineStr">
        <is>
          <t xml:space="preserve">The Company has engaged LifeSci
Capital LL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LifeSci Capital LLC a cash fee for such services upon the consummation of a Business Combination
in an amount equal to 4.0% of the gross proceeds of the Initial Public Offering, exclusive of any applicable finders’ fees which
might become payable. </t>
        </is>
      </c>
    </row>
    <row r="17">
      <c r="A17" s="4" t="inlineStr">
        <is>
          <t>Over-Allotment Option [Member]</t>
        </is>
      </c>
    </row>
    <row r="18">
      <c r="A18" s="3" t="inlineStr">
        <is>
          <t>Commitments and Contingencies (Details) [Line Items]</t>
        </is>
      </c>
    </row>
    <row r="19">
      <c r="A19" s="4" t="inlineStr">
        <is>
          <t>Aggregate principal amount</t>
        </is>
      </c>
      <c r="C19" s="6" t="n">
        <v>3220000</v>
      </c>
    </row>
    <row r="20">
      <c r="A20" s="4" t="inlineStr">
        <is>
          <t>Underwriting Agreement [Member]</t>
        </is>
      </c>
    </row>
    <row r="21">
      <c r="A21" s="3" t="inlineStr">
        <is>
          <t>Commitments and Contingencies (Details) [Line Items]</t>
        </is>
      </c>
    </row>
    <row r="22">
      <c r="A22" s="4" t="inlineStr">
        <is>
          <t>Discount per share</t>
        </is>
      </c>
      <c r="C22" s="10" t="n">
        <v>0.2</v>
      </c>
    </row>
    <row r="23">
      <c r="A23" s="4" t="inlineStr">
        <is>
          <t>Aggregate principal amount</t>
        </is>
      </c>
      <c r="C23" s="6" t="n">
        <v>1400000</v>
      </c>
    </row>
    <row r="24">
      <c r="A24" s="4" t="inlineStr">
        <is>
          <t>Per share price</t>
        </is>
      </c>
      <c r="C24" s="10" t="n">
        <v>0.4</v>
      </c>
    </row>
    <row r="25">
      <c r="A25" s="4" t="inlineStr">
        <is>
          <t>Underwriting Agreement [Member] | Business Combination [Member]</t>
        </is>
      </c>
    </row>
    <row r="26">
      <c r="A26" s="3" t="inlineStr">
        <is>
          <t>Commitments and Contingencies (Details) [Line Items]</t>
        </is>
      </c>
    </row>
    <row r="27">
      <c r="A27" s="4" t="inlineStr">
        <is>
          <t>Business combination amount</t>
        </is>
      </c>
      <c r="C27" s="6" t="n">
        <v>2800000</v>
      </c>
    </row>
    <row r="28">
      <c r="A28" s="4" t="inlineStr">
        <is>
          <t>Underwriting Agreement [Member] | Over-Allotment Option [Member]</t>
        </is>
      </c>
    </row>
    <row r="29">
      <c r="A29" s="3" t="inlineStr">
        <is>
          <t>Commitments and Contingencies (Details) [Line Items]</t>
        </is>
      </c>
    </row>
    <row r="30">
      <c r="A30" s="4" t="inlineStr">
        <is>
          <t>Aggregate principal amount</t>
        </is>
      </c>
      <c r="C30" s="6" t="n">
        <v>16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Stockholders’ Equity (Details) - USD ($)</t>
        </is>
      </c>
      <c r="B1" s="2" t="inlineStr">
        <is>
          <t>1 Months Ended</t>
        </is>
      </c>
      <c r="C1" s="2" t="inlineStr">
        <is>
          <t>12 Months Ended</t>
        </is>
      </c>
    </row>
    <row r="2">
      <c r="B2" s="2" t="inlineStr">
        <is>
          <t>Oct. 27, 2021</t>
        </is>
      </c>
      <c r="C2" s="2" t="inlineStr">
        <is>
          <t>Dec. 31, 2021</t>
        </is>
      </c>
      <c r="D2" s="2" t="inlineStr">
        <is>
          <t>Dec. 31, 2020</t>
        </is>
      </c>
    </row>
    <row r="3">
      <c r="A3" s="3" t="inlineStr">
        <is>
          <t>Stockholders’ Equity (Details) [Line Items]</t>
        </is>
      </c>
    </row>
    <row r="4">
      <c r="A4" s="4" t="inlineStr">
        <is>
          <t>Common stock, shares authorized</t>
        </is>
      </c>
      <c r="C4" s="5" t="n">
        <v>100000000</v>
      </c>
      <c r="D4" s="5" t="n">
        <v>100000000</v>
      </c>
    </row>
    <row r="5">
      <c r="A5" s="4" t="inlineStr">
        <is>
          <t>Common stock, shares outstanding</t>
        </is>
      </c>
      <c r="C5" s="5" t="n">
        <v>6553562</v>
      </c>
    </row>
    <row r="6">
      <c r="A6" s="4" t="inlineStr">
        <is>
          <t>Common stock, shares issued</t>
        </is>
      </c>
      <c r="C6" s="5" t="n">
        <v>4734024</v>
      </c>
    </row>
    <row r="7">
      <c r="A7" s="4" t="inlineStr">
        <is>
          <t>Aggregate cash (in Dollars)</t>
        </is>
      </c>
      <c r="B7" s="6" t="n">
        <v>25698161</v>
      </c>
    </row>
    <row r="8">
      <c r="A8" s="4" t="inlineStr">
        <is>
          <t>Shares subject to possible redemption</t>
        </is>
      </c>
      <c r="B8" s="5" t="n">
        <v>2544127</v>
      </c>
    </row>
    <row r="9">
      <c r="A9" s="4" t="inlineStr">
        <is>
          <t>Preferred stock, shares authorized</t>
        </is>
      </c>
      <c r="C9" s="5" t="n">
        <v>1000000</v>
      </c>
      <c r="D9" s="5" t="n">
        <v>1000000</v>
      </c>
    </row>
    <row r="10">
      <c r="A10" s="4" t="inlineStr">
        <is>
          <t>Public warrants issued and outstanding</t>
        </is>
      </c>
      <c r="C10" s="5" t="n">
        <v>7278151</v>
      </c>
    </row>
    <row r="11">
      <c r="A11" s="4" t="inlineStr">
        <is>
          <t>Private warrants issued and outstanding</t>
        </is>
      </c>
      <c r="C11" s="5" t="n">
        <v>3233446</v>
      </c>
    </row>
    <row r="12">
      <c r="A12" s="4" t="inlineStr">
        <is>
          <t>Warrants, description</t>
        </is>
      </c>
      <c r="C12" s="4" t="inlineStr">
        <is>
          <t>(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t>
        </is>
      </c>
    </row>
    <row r="13">
      <c r="A13" s="4" t="inlineStr">
        <is>
          <t>Warrants expire</t>
        </is>
      </c>
      <c r="C13" s="4" t="inlineStr">
        <is>
          <t>5 years</t>
        </is>
      </c>
    </row>
    <row r="14">
      <c r="A14" s="4" t="inlineStr">
        <is>
          <t>Public warrants redemption, description</t>
        </is>
      </c>
      <c r="C14" s="4" t="inlineStr">
        <is>
          <t>Once the warrants become
exercisable, the Company may redeem the Public Warrants as follows: 
    ●
    in whole and not in part;
    ●
    at a price of $0.01 per warrant;
    ●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row r="15">
      <c r="A15" s="4" t="inlineStr">
        <is>
          <t>Equity proceeds percentage</t>
        </is>
      </c>
      <c r="C15" s="4" t="inlineStr">
        <is>
          <t>60.00%</t>
        </is>
      </c>
    </row>
    <row r="16">
      <c r="A16" s="4" t="inlineStr">
        <is>
          <t>Market value, per share (in Dollars per share)</t>
        </is>
      </c>
      <c r="C16" s="10" t="n">
        <v>9.5</v>
      </c>
    </row>
    <row r="17">
      <c r="A17" s="4" t="inlineStr">
        <is>
          <t>Exercise price percentage</t>
        </is>
      </c>
      <c r="C17" s="4" t="inlineStr">
        <is>
          <t>115.00%</t>
        </is>
      </c>
    </row>
    <row r="18">
      <c r="A18" s="4" t="inlineStr">
        <is>
          <t>Business Combination [Member]</t>
        </is>
      </c>
    </row>
    <row r="19">
      <c r="A19" s="3" t="inlineStr">
        <is>
          <t>Stockholders’ Equity (Details) [Line Items]</t>
        </is>
      </c>
    </row>
    <row r="20">
      <c r="A20" s="4" t="inlineStr">
        <is>
          <t>Business combination, share price (in Dollars per share)</t>
        </is>
      </c>
      <c r="C20" s="10" t="n">
        <v>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21</t>
        </is>
      </c>
    </row>
    <row r="3">
      <c r="A3" s="3" t="inlineStr">
        <is>
          <t>Fair Value Disclosures [Abstract]</t>
        </is>
      </c>
    </row>
    <row r="4">
      <c r="A4" s="4" t="inlineStr">
        <is>
          <t>Fair value of derivative warrant liability</t>
        </is>
      </c>
      <c r="C4" s="6" t="n">
        <v>1009620</v>
      </c>
    </row>
    <row r="5">
      <c r="A5" s="4" t="inlineStr">
        <is>
          <t>Fair value of warrant liabilities</t>
        </is>
      </c>
      <c r="B5" s="6" t="n">
        <v>14940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Dec. 31, 2021</t>
        </is>
      </c>
      <c r="C1" s="2" t="inlineStr">
        <is>
          <t>Dec. 31, 2020</t>
        </is>
      </c>
    </row>
    <row r="2">
      <c r="A2" s="3" t="inlineStr">
        <is>
          <t>Fair Value Measurements (Details) - Schedule of assets that are measured at fair value on a recurring basis [Line Items]</t>
        </is>
      </c>
    </row>
    <row r="3">
      <c r="A3" s="4" t="inlineStr">
        <is>
          <t>Cash held in Trust Account</t>
        </is>
      </c>
      <c r="B3" s="6" t="n">
        <v>48302521</v>
      </c>
      <c r="C3" s="6" t="n">
        <v>73510915</v>
      </c>
    </row>
    <row r="4">
      <c r="A4" s="4" t="inlineStr">
        <is>
          <t>Marketable securities held outside of Trust Account</t>
        </is>
      </c>
      <c r="C4" s="5" t="n">
        <v>525287</v>
      </c>
    </row>
    <row r="5">
      <c r="A5" s="4" t="inlineStr">
        <is>
          <t>Cash held outside of Trust Account</t>
        </is>
      </c>
      <c r="B5" s="5" t="n">
        <v>78532</v>
      </c>
    </row>
    <row r="6">
      <c r="A6" s="4" t="inlineStr">
        <is>
          <t>Warrant Liability—Private Placement Warrants</t>
        </is>
      </c>
      <c r="B6" s="5" t="n">
        <v>2390258</v>
      </c>
      <c r="C6" s="5" t="n">
        <v>3399878</v>
      </c>
    </row>
    <row r="7">
      <c r="A7" s="4" t="inlineStr">
        <is>
          <t>Fair Value, Inputs, Level 1 [Member]</t>
        </is>
      </c>
    </row>
    <row r="8">
      <c r="A8" s="3" t="inlineStr">
        <is>
          <t>Fair Value Measurements (Details) - Schedule of assets that are measured at fair value on a recurring basis [Line Items]</t>
        </is>
      </c>
    </row>
    <row r="9">
      <c r="A9" s="4" t="inlineStr">
        <is>
          <t>Cash held in Trust Account</t>
        </is>
      </c>
      <c r="B9" s="5" t="n">
        <v>48302521</v>
      </c>
      <c r="C9" s="5" t="n">
        <v>73510915</v>
      </c>
    </row>
    <row r="10">
      <c r="A10" s="4" t="inlineStr">
        <is>
          <t>Marketable securities held outside of Trust Account</t>
        </is>
      </c>
      <c r="C10" s="5" t="n">
        <v>525287</v>
      </c>
    </row>
    <row r="11">
      <c r="A11" s="4" t="inlineStr">
        <is>
          <t>Cash held outside of Trust Account</t>
        </is>
      </c>
      <c r="B11" s="5" t="n">
        <v>78532</v>
      </c>
    </row>
    <row r="12">
      <c r="A12" s="4" t="inlineStr">
        <is>
          <t>Warrant Liability—Private Placement Warrants</t>
        </is>
      </c>
      <c r="B12" s="4" t="inlineStr">
        <is>
          <t xml:space="preserve"> </t>
        </is>
      </c>
      <c r="C12" s="4" t="inlineStr">
        <is>
          <t xml:space="preserve"> </t>
        </is>
      </c>
    </row>
    <row r="13">
      <c r="A13" s="4" t="inlineStr">
        <is>
          <t>Fair Value, Inputs, Level 2 [Member]</t>
        </is>
      </c>
    </row>
    <row r="14">
      <c r="A14" s="3" t="inlineStr">
        <is>
          <t>Fair Value Measurements (Details) - Schedule of assets that are measured at fair value on a recurring basis [Line Items]</t>
        </is>
      </c>
    </row>
    <row r="15">
      <c r="A15" s="4" t="inlineStr">
        <is>
          <t>Cash held in Trust Account</t>
        </is>
      </c>
      <c r="B15" s="4" t="inlineStr">
        <is>
          <t xml:space="preserve"> </t>
        </is>
      </c>
      <c r="C15" s="4" t="inlineStr">
        <is>
          <t xml:space="preserve"> </t>
        </is>
      </c>
    </row>
    <row r="16">
      <c r="A16" s="4" t="inlineStr">
        <is>
          <t>Marketable securities held outside of Trust Account</t>
        </is>
      </c>
      <c r="C16" s="4" t="inlineStr">
        <is>
          <t xml:space="preserve"> </t>
        </is>
      </c>
    </row>
    <row r="17">
      <c r="A17" s="4" t="inlineStr">
        <is>
          <t>Cash held outside of Trust Account</t>
        </is>
      </c>
      <c r="B17" s="4" t="inlineStr">
        <is>
          <t xml:space="preserve"> </t>
        </is>
      </c>
    </row>
    <row r="18">
      <c r="A18" s="4" t="inlineStr">
        <is>
          <t>Warrant Liability—Private Placement Warrants</t>
        </is>
      </c>
      <c r="B18" s="4" t="inlineStr">
        <is>
          <t xml:space="preserve"> </t>
        </is>
      </c>
      <c r="C18" s="4" t="inlineStr">
        <is>
          <t xml:space="preserve"> </t>
        </is>
      </c>
    </row>
    <row r="19">
      <c r="A19" s="4" t="inlineStr">
        <is>
          <t>Fair Value, Inputs, Level 3 [Member]</t>
        </is>
      </c>
    </row>
    <row r="20">
      <c r="A20" s="3" t="inlineStr">
        <is>
          <t>Fair Value Measurements (Details) - Schedule of assets that are measured at fair value on a recurring basis [Line Items]</t>
        </is>
      </c>
    </row>
    <row r="21">
      <c r="A21" s="4" t="inlineStr">
        <is>
          <t>Cash held in Trust Account</t>
        </is>
      </c>
      <c r="B21" s="4" t="inlineStr">
        <is>
          <t xml:space="preserve"> </t>
        </is>
      </c>
      <c r="C21" s="4" t="inlineStr">
        <is>
          <t xml:space="preserve"> </t>
        </is>
      </c>
    </row>
    <row r="22">
      <c r="A22" s="4" t="inlineStr">
        <is>
          <t>Marketable securities held outside of Trust Account</t>
        </is>
      </c>
      <c r="C22" s="4" t="inlineStr">
        <is>
          <t xml:space="preserve"> </t>
        </is>
      </c>
    </row>
    <row r="23">
      <c r="A23" s="4" t="inlineStr">
        <is>
          <t>Cash held outside of Trust Account</t>
        </is>
      </c>
      <c r="B23" s="4" t="inlineStr">
        <is>
          <t xml:space="preserve"> </t>
        </is>
      </c>
    </row>
    <row r="24">
      <c r="A24" s="4" t="inlineStr">
        <is>
          <t>Warrant Liability—Private Placement Warrants</t>
        </is>
      </c>
      <c r="B24" s="6" t="n">
        <v>2390258</v>
      </c>
      <c r="C24" s="6" t="n">
        <v>33998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Measurements (Details) - Schedule of inputs for the private warrants at initial measurement</t>
        </is>
      </c>
      <c r="B1" s="2" t="inlineStr">
        <is>
          <t>12 Months Ended</t>
        </is>
      </c>
    </row>
    <row r="2">
      <c r="B2" s="2" t="inlineStr">
        <is>
          <t>Dec. 31, 2021</t>
        </is>
      </c>
      <c r="C2" s="2" t="inlineStr">
        <is>
          <t>Dec. 31, 2020</t>
        </is>
      </c>
    </row>
    <row r="3">
      <c r="A3" s="3" t="inlineStr">
        <is>
          <t>Schedule of inputs for the private warrants at initial measurement [Abstract]</t>
        </is>
      </c>
    </row>
    <row r="4">
      <c r="A4" s="4" t="inlineStr">
        <is>
          <t>Risk free interest rate</t>
        </is>
      </c>
      <c r="B4" s="4" t="inlineStr">
        <is>
          <t>1.27%</t>
        </is>
      </c>
      <c r="C4" s="4" t="inlineStr">
        <is>
          <t>0.46%</t>
        </is>
      </c>
    </row>
    <row r="5">
      <c r="A5" s="4" t="inlineStr">
        <is>
          <t>Expected term (years)</t>
        </is>
      </c>
      <c r="B5" s="4" t="inlineStr">
        <is>
          <t>5 years 1 month 2 days</t>
        </is>
      </c>
      <c r="C5" s="4" t="inlineStr">
        <is>
          <t>5 years 8 months 15 days</t>
        </is>
      </c>
    </row>
    <row r="6">
      <c r="A6" s="4" t="inlineStr">
        <is>
          <t>Expected volatility</t>
        </is>
      </c>
      <c r="B6" s="4" t="inlineStr">
        <is>
          <t>10.60%</t>
        </is>
      </c>
      <c r="C6" s="4" t="inlineStr">
        <is>
          <t>17.2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f the private warrants - USD ($)</t>
        </is>
      </c>
      <c r="B1" s="2" t="inlineStr">
        <is>
          <t>Oct. 13, 2020</t>
        </is>
      </c>
      <c r="C1" s="2" t="inlineStr">
        <is>
          <t>Dec. 31, 2021</t>
        </is>
      </c>
      <c r="D1" s="2" t="inlineStr">
        <is>
          <t>Dec. 31, 2020</t>
        </is>
      </c>
    </row>
    <row r="2">
      <c r="A2" s="3" t="inlineStr">
        <is>
          <t>Schedule of fair value of the private warrants [Abstract]</t>
        </is>
      </c>
    </row>
    <row r="3">
      <c r="A3" s="4" t="inlineStr">
        <is>
          <t>Fair value, Beginning Balance</t>
        </is>
      </c>
      <c r="C3" s="6" t="n">
        <v>3399878</v>
      </c>
      <c r="D3" s="4" t="inlineStr">
        <is>
          <t xml:space="preserve"> </t>
        </is>
      </c>
    </row>
    <row r="4">
      <c r="A4" s="4" t="inlineStr">
        <is>
          <t>Initial measurement on October 13, 2020</t>
        </is>
      </c>
      <c r="B4" s="6" t="n">
        <v>1905786</v>
      </c>
    </row>
    <row r="5">
      <c r="A5" s="4" t="inlineStr">
        <is>
          <t>Change in valuation inputs or other assumptions</t>
        </is>
      </c>
      <c r="C5" s="5" t="n">
        <v>-1009620</v>
      </c>
      <c r="D5" s="5" t="n">
        <v>1494092</v>
      </c>
    </row>
    <row r="6">
      <c r="A6" s="4" t="inlineStr">
        <is>
          <t>Fair value, Ending Balance</t>
        </is>
      </c>
      <c r="C6" s="6" t="n">
        <v>2390258</v>
      </c>
      <c r="D6" s="6" t="n">
        <v>33998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Income Taxes (Details)</t>
        </is>
      </c>
      <c r="B1" s="2" t="inlineStr">
        <is>
          <t>12 Months Ended</t>
        </is>
      </c>
    </row>
    <row r="2">
      <c r="B2" s="2" t="inlineStr">
        <is>
          <t>Dec. 31, 2021USD ($)</t>
        </is>
      </c>
    </row>
    <row r="3">
      <c r="A3" s="3" t="inlineStr">
        <is>
          <t>Income Tax Disclosure [Abstract]</t>
        </is>
      </c>
    </row>
    <row r="4">
      <c r="A4" s="4" t="inlineStr">
        <is>
          <t>Valuation allowance</t>
        </is>
      </c>
      <c r="B4" s="6" t="n">
        <v>821000</v>
      </c>
    </row>
    <row r="5">
      <c r="A5" s="4" t="inlineStr">
        <is>
          <t>Effective deferred tax rate</t>
        </is>
      </c>
      <c r="B5" s="4" t="inlineStr">
        <is>
          <t>26.00%</t>
        </is>
      </c>
    </row>
    <row r="6">
      <c r="A6" s="4" t="inlineStr">
        <is>
          <t>Effective rate reduced percentage</t>
        </is>
      </c>
      <c r="B6" s="4" t="inlineStr">
        <is>
          <t>0.00%</t>
        </is>
      </c>
    </row>
    <row r="7">
      <c r="A7" s="4" t="inlineStr">
        <is>
          <t>Net operation loss carryforwards</t>
        </is>
      </c>
      <c r="B7" s="6" t="n">
        <v>327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Deferred tax assets:</t>
        </is>
      </c>
    </row>
    <row r="3">
      <c r="A3" s="4" t="inlineStr">
        <is>
          <t>Net operation loss carryforwards</t>
        </is>
      </c>
      <c r="B3" s="6" t="n">
        <v>821000</v>
      </c>
      <c r="C3" s="6" t="n">
        <v>35000</v>
      </c>
    </row>
    <row r="4">
      <c r="A4" s="4" t="inlineStr">
        <is>
          <t>Total deferred tax asset</t>
        </is>
      </c>
      <c r="B4" s="5" t="n">
        <v>821000</v>
      </c>
      <c r="C4" s="5" t="n">
        <v>35000</v>
      </c>
    </row>
    <row r="5">
      <c r="A5" s="4" t="inlineStr">
        <is>
          <t>Valuation allowance</t>
        </is>
      </c>
      <c r="B5" s="5" t="n">
        <v>-821000</v>
      </c>
      <c r="C5" s="5" t="n">
        <v>35000</v>
      </c>
    </row>
    <row r="6">
      <c r="A6" s="4" t="inlineStr">
        <is>
          <t>Deferred tax assets</t>
        </is>
      </c>
      <c r="B6" s="4" t="inlineStr">
        <is>
          <t xml:space="preserve"> </t>
        </is>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ubsequent Events (Details) - USD ($)</t>
        </is>
      </c>
      <c r="B1" s="2" t="inlineStr">
        <is>
          <t>Feb. 04, 2022</t>
        </is>
      </c>
      <c r="C1" s="2" t="inlineStr">
        <is>
          <t>Feb. 02, 2022</t>
        </is>
      </c>
      <c r="D1" s="2" t="inlineStr">
        <is>
          <t>Jan. 10, 2022</t>
        </is>
      </c>
      <c r="E1" s="2" t="inlineStr">
        <is>
          <t>Feb. 22, 2022</t>
        </is>
      </c>
      <c r="F1" s="2" t="inlineStr">
        <is>
          <t>Feb. 18, 2022</t>
        </is>
      </c>
      <c r="G1" s="2" t="inlineStr">
        <is>
          <t>Feb. 14, 2022</t>
        </is>
      </c>
      <c r="H1" s="2" t="inlineStr">
        <is>
          <t>Jan. 31, 2022</t>
        </is>
      </c>
      <c r="I1" s="2" t="inlineStr">
        <is>
          <t>Jan. 23, 2022</t>
        </is>
      </c>
      <c r="J1" s="2" t="inlineStr">
        <is>
          <t>Dec. 31, 2021</t>
        </is>
      </c>
      <c r="K1" s="2" t="inlineStr">
        <is>
          <t>Dec. 31, 2020</t>
        </is>
      </c>
      <c r="L1" s="2" t="inlineStr">
        <is>
          <t>Oct. 13, 2021</t>
        </is>
      </c>
    </row>
    <row r="2">
      <c r="A2" s="3" t="inlineStr">
        <is>
          <t>Subsequent Events (Details) [Line Items]</t>
        </is>
      </c>
    </row>
    <row r="3">
      <c r="A3" s="4" t="inlineStr">
        <is>
          <t>Common stock, par value (in Dollars per share)</t>
        </is>
      </c>
      <c r="J3" s="7" t="n">
        <v>0.001</v>
      </c>
      <c r="K3" s="7" t="n">
        <v>0.001</v>
      </c>
    </row>
    <row r="4">
      <c r="A4" s="4" t="inlineStr">
        <is>
          <t>Shares issued</t>
        </is>
      </c>
      <c r="J4" s="5" t="n">
        <v>3480692</v>
      </c>
    </row>
    <row r="5">
      <c r="A5" s="4" t="inlineStr">
        <is>
          <t>Common Stock outstanding</t>
        </is>
      </c>
      <c r="J5" s="5" t="n">
        <v>6553562</v>
      </c>
    </row>
    <row r="6">
      <c r="A6" s="4" t="inlineStr">
        <is>
          <t>Shares of common stock issuance</t>
        </is>
      </c>
      <c r="J6" s="5" t="n">
        <v>4734024</v>
      </c>
    </row>
    <row r="7">
      <c r="A7" s="4" t="inlineStr">
        <is>
          <t>Monthly payable amount (in Dollars)</t>
        </is>
      </c>
      <c r="J7" s="6" t="n">
        <v>750000</v>
      </c>
      <c r="L7" s="6" t="n">
        <v>750000</v>
      </c>
    </row>
    <row r="8">
      <c r="A8" s="4" t="inlineStr">
        <is>
          <t>Aggregate value (in Dollars)</t>
        </is>
      </c>
      <c r="J8" s="6" t="n">
        <v>3600000</v>
      </c>
    </row>
    <row r="9">
      <c r="A9" s="4" t="inlineStr">
        <is>
          <t>Common stock, shares issued</t>
        </is>
      </c>
      <c r="J9" s="5" t="n">
        <v>1819538</v>
      </c>
      <c r="K9" s="5" t="n">
        <v>1819538</v>
      </c>
    </row>
    <row r="10">
      <c r="A10" s="4" t="inlineStr">
        <is>
          <t>Unpaid banking advisory fees (in Dollars)</t>
        </is>
      </c>
      <c r="F10" s="6" t="n">
        <v>2700000</v>
      </c>
    </row>
    <row r="11">
      <c r="A11" s="4" t="inlineStr">
        <is>
          <t>Subsequent Event [Member]</t>
        </is>
      </c>
    </row>
    <row r="12">
      <c r="A12" s="3" t="inlineStr">
        <is>
          <t>Subsequent Events (Details) [Line Items]</t>
        </is>
      </c>
    </row>
    <row r="13">
      <c r="A13" s="4" t="inlineStr">
        <is>
          <t>Common stock, par value (in Dollars per share)</t>
        </is>
      </c>
      <c r="D13" s="7" t="n">
        <v>0.001</v>
      </c>
    </row>
    <row r="14">
      <c r="A14" s="4" t="inlineStr">
        <is>
          <t>Stock options</t>
        </is>
      </c>
      <c r="E14" s="5" t="n">
        <v>354452</v>
      </c>
    </row>
    <row r="15">
      <c r="A15" s="4" t="inlineStr">
        <is>
          <t>Exercise price per share (in Dollars per share)</t>
        </is>
      </c>
      <c r="E15" s="10" t="n">
        <v>1.4</v>
      </c>
    </row>
    <row r="16">
      <c r="A16" s="4" t="inlineStr">
        <is>
          <t>Vesting percentage</t>
        </is>
      </c>
      <c r="E16" s="4" t="inlineStr">
        <is>
          <t>25.00%</t>
        </is>
      </c>
    </row>
    <row r="17">
      <c r="A17" s="4" t="inlineStr">
        <is>
          <t>Securities Purchase Agreement [Member]</t>
        </is>
      </c>
    </row>
    <row r="18">
      <c r="A18" s="3" t="inlineStr">
        <is>
          <t>Subsequent Events (Details) [Line Items]</t>
        </is>
      </c>
    </row>
    <row r="19">
      <c r="A19" s="4" t="inlineStr">
        <is>
          <t>Percentage of exceeds</t>
        </is>
      </c>
      <c r="J19" s="4" t="inlineStr">
        <is>
          <t>9.99%</t>
        </is>
      </c>
    </row>
    <row r="20">
      <c r="A20" s="4" t="inlineStr">
        <is>
          <t>Securities Purchase Agreement [Member] | Subsequent Event [Member]</t>
        </is>
      </c>
    </row>
    <row r="21">
      <c r="A21" s="3" t="inlineStr">
        <is>
          <t>Subsequent Events (Details) [Line Items]</t>
        </is>
      </c>
    </row>
    <row r="22">
      <c r="A22" s="4" t="inlineStr">
        <is>
          <t>Purchase of shares</t>
        </is>
      </c>
      <c r="I22" s="5" t="n">
        <v>1293126</v>
      </c>
    </row>
    <row r="23">
      <c r="A23" s="4" t="inlineStr">
        <is>
          <t>Gross purchase price (in Dollars per share)</t>
        </is>
      </c>
      <c r="I23" s="6" t="n">
        <v>3</v>
      </c>
    </row>
    <row r="24">
      <c r="A24" s="4" t="inlineStr">
        <is>
          <t>Offering expenses (in Dollars)</t>
        </is>
      </c>
      <c r="I24" s="6" t="n">
        <v>7760000</v>
      </c>
    </row>
    <row r="25">
      <c r="A25" s="4" t="inlineStr">
        <is>
          <t>Forward Share Purchase agreement [Member]</t>
        </is>
      </c>
    </row>
    <row r="26">
      <c r="A26" s="3" t="inlineStr">
        <is>
          <t>Subsequent Events (Details) [Line Items]</t>
        </is>
      </c>
    </row>
    <row r="27">
      <c r="A27" s="4" t="inlineStr">
        <is>
          <t>Subsequent event, description</t>
        </is>
      </c>
      <c r="B27" s="4" t="inlineStr">
        <is>
          <t>Meteora
exercised the Forward Share Purchase agreement entered into by and between the Company. 750,000 shares were repurchased by the Company
and approximately $7.6 million that was escrowed was returned to Meteora.</t>
        </is>
      </c>
    </row>
    <row r="28">
      <c r="A28" s="4" t="inlineStr">
        <is>
          <t>Stock Option Grants [Member] | Subsequent Event [Member]</t>
        </is>
      </c>
    </row>
    <row r="29">
      <c r="A29" s="3" t="inlineStr">
        <is>
          <t>Subsequent Events (Details) [Line Items]</t>
        </is>
      </c>
    </row>
    <row r="30">
      <c r="A30" s="4" t="inlineStr">
        <is>
          <t>Aggregate value (in Dollars)</t>
        </is>
      </c>
      <c r="E30" s="6" t="n">
        <v>700000</v>
      </c>
    </row>
    <row r="31">
      <c r="A31" s="4" t="inlineStr">
        <is>
          <t>Premium Finance Agreement [Member] | Subsequent Event [Member]</t>
        </is>
      </c>
    </row>
    <row r="32">
      <c r="A32" s="3" t="inlineStr">
        <is>
          <t>Subsequent Events (Details) [Line Items]</t>
        </is>
      </c>
    </row>
    <row r="33">
      <c r="A33" s="4" t="inlineStr">
        <is>
          <t>Business combination amount (in Dollars)</t>
        </is>
      </c>
      <c r="D33" s="6" t="n">
        <v>825000</v>
      </c>
    </row>
    <row r="34">
      <c r="A34" s="4" t="inlineStr">
        <is>
          <t>Fixed interest rate, percentage</t>
        </is>
      </c>
      <c r="D34" s="4" t="inlineStr">
        <is>
          <t>3.75%</t>
        </is>
      </c>
    </row>
    <row r="35">
      <c r="A35" s="4" t="inlineStr">
        <is>
          <t>Monthly payable amount (in Dollars)</t>
        </is>
      </c>
      <c r="D35" s="8" t="n">
        <v>9856.41</v>
      </c>
    </row>
    <row r="36">
      <c r="A36" s="4" t="inlineStr">
        <is>
          <t>Monthly payments (in Dollars)</t>
        </is>
      </c>
      <c r="D36" s="8" t="n">
        <v>74428.49000000001</v>
      </c>
    </row>
    <row r="37">
      <c r="A37" s="4" t="inlineStr">
        <is>
          <t>Due payments (in Dollars)</t>
        </is>
      </c>
      <c r="G37" s="6" t="n">
        <v>165000</v>
      </c>
    </row>
    <row r="38">
      <c r="A38" s="4" t="inlineStr">
        <is>
          <t>Merger Consideration [Member]</t>
        </is>
      </c>
    </row>
    <row r="39">
      <c r="A39" s="3" t="inlineStr">
        <is>
          <t>Subsequent Events (Details) [Line Items]</t>
        </is>
      </c>
    </row>
    <row r="40">
      <c r="A40" s="4" t="inlineStr">
        <is>
          <t>Subsequent event, description</t>
        </is>
      </c>
      <c r="J40" s="4" t="inlineStr">
        <is>
          <t xml:space="preserve">At the Closing Date, up to
10,500,000 shares of Common Stock constituting the Merger Consideration, (i) an aggregate of 9,871,343 shares of Common Stock were issued
in exchange for the Old Revelation stock outstanding as of immediately prior to the Effective Date, (ii) 167,867 shares of Common Stock
were reserved for issuance for Revelation Rollover Warrants outstanding as of immediately prior to the Effective Date and (iii) 460,706
shares of Common Stock were reserved for issuance for Revelation Rollover RSU’s outstanding as of immediately prior to the Effective
Date. </t>
        </is>
      </c>
    </row>
    <row r="41">
      <c r="A41" s="4" t="inlineStr">
        <is>
          <t>Shares issued</t>
        </is>
      </c>
      <c r="J41" s="5" t="n">
        <v>10500000</v>
      </c>
    </row>
    <row r="42">
      <c r="A42" s="4" t="inlineStr">
        <is>
          <t>Merger Holders [Member]</t>
        </is>
      </c>
    </row>
    <row r="43">
      <c r="A43" s="3" t="inlineStr">
        <is>
          <t>Subsequent Events (Details) [Line Items]</t>
        </is>
      </c>
    </row>
    <row r="44">
      <c r="A44" s="4" t="inlineStr">
        <is>
          <t>Subsequent event, description</t>
        </is>
      </c>
      <c r="J44" s="4" t="inlineStr">
        <is>
          <t>the Company’s common stock exercised their right to redeem such shares for cash
at a price of approximately $10.20 per share for payments in the aggregate of approximately $35.5 million. On the Closing Date, pursuant
to the Backstop Agreements, the Backstop Subscribers purchased an aggregate of 432,072 shares of Petra Common Stock and approximately
$7.6 million was escrowed pursuant to the Forward Share Purchase Agreement entered into by and between the Company and Meteora and approximately
$4.2 million was released to the Company.</t>
        </is>
      </c>
    </row>
    <row r="45">
      <c r="A45" s="4" t="inlineStr">
        <is>
          <t>Common stock exercised</t>
        </is>
      </c>
      <c r="J45" s="5" t="n">
        <v>3480362</v>
      </c>
    </row>
    <row r="46">
      <c r="A46" s="4" t="inlineStr">
        <is>
          <t>Placement agent [Member]</t>
        </is>
      </c>
    </row>
    <row r="47">
      <c r="A47" s="3" t="inlineStr">
        <is>
          <t>Subsequent Events (Details) [Line Items]</t>
        </is>
      </c>
    </row>
    <row r="48">
      <c r="A48" s="4" t="inlineStr">
        <is>
          <t>Purchase of shares</t>
        </is>
      </c>
      <c r="J48" s="5" t="n">
        <v>362134</v>
      </c>
    </row>
    <row r="49">
      <c r="A49" s="4" t="inlineStr">
        <is>
          <t>Cash fee, percentage</t>
        </is>
      </c>
      <c r="J49" s="4" t="inlineStr">
        <is>
          <t>6.00%</t>
        </is>
      </c>
    </row>
    <row r="50">
      <c r="A50" s="4" t="inlineStr">
        <is>
          <t>Gross proceeds received (in Dollars)</t>
        </is>
      </c>
      <c r="J50" s="6" t="n">
        <v>465600</v>
      </c>
    </row>
    <row r="51">
      <c r="A51" s="4" t="inlineStr">
        <is>
          <t>Common stock, percentage</t>
        </is>
      </c>
      <c r="J51" s="4" t="inlineStr">
        <is>
          <t>7.00%</t>
        </is>
      </c>
    </row>
    <row r="52">
      <c r="A52" s="4" t="inlineStr">
        <is>
          <t>Placement Agent Warrants [Member]</t>
        </is>
      </c>
    </row>
    <row r="53">
      <c r="A53" s="3" t="inlineStr">
        <is>
          <t>Subsequent Events (Details) [Line Items]</t>
        </is>
      </c>
    </row>
    <row r="54">
      <c r="A54" s="4" t="inlineStr">
        <is>
          <t>Aggregate value (in Dollars)</t>
        </is>
      </c>
      <c r="J54" s="6" t="n">
        <v>500000</v>
      </c>
    </row>
    <row r="55">
      <c r="A55" s="4" t="inlineStr">
        <is>
          <t>Common Stock Issuance [Member]</t>
        </is>
      </c>
    </row>
    <row r="56">
      <c r="A56" s="3" t="inlineStr">
        <is>
          <t>Subsequent Events (Details) [Line Items]</t>
        </is>
      </c>
    </row>
    <row r="57">
      <c r="A57" s="4" t="inlineStr">
        <is>
          <t>Common stock, shares issued</t>
        </is>
      </c>
      <c r="H57" s="5" t="n">
        <v>300000</v>
      </c>
    </row>
    <row r="58">
      <c r="A58" s="4" t="inlineStr">
        <is>
          <t>Legal fees, percentage</t>
        </is>
      </c>
      <c r="H58" s="4" t="inlineStr">
        <is>
          <t>50.00%</t>
        </is>
      </c>
    </row>
    <row r="59">
      <c r="A59" s="4" t="inlineStr">
        <is>
          <t>Common Stock [Member]</t>
        </is>
      </c>
    </row>
    <row r="60">
      <c r="A60" s="3" t="inlineStr">
        <is>
          <t>Subsequent Events (Details) [Line Items]</t>
        </is>
      </c>
    </row>
    <row r="61">
      <c r="A61" s="4" t="inlineStr">
        <is>
          <t>Common Stock outstanding</t>
        </is>
      </c>
      <c r="J61" s="5" t="n">
        <v>12944213</v>
      </c>
    </row>
    <row r="62">
      <c r="A62" s="4" t="inlineStr">
        <is>
          <t>Shares of common stock issuance</t>
        </is>
      </c>
      <c r="J62" s="5" t="n">
        <v>1294421</v>
      </c>
    </row>
    <row r="63">
      <c r="A63" s="4" t="inlineStr">
        <is>
          <t>Aggregate of shares</t>
        </is>
      </c>
      <c r="J63" s="5" t="n">
        <v>3072870</v>
      </c>
      <c r="K63" s="5" t="n">
        <v>3593750</v>
      </c>
    </row>
    <row r="64">
      <c r="A64" s="4" t="inlineStr">
        <is>
          <t>Ownership of post- merger, percentage</t>
        </is>
      </c>
      <c r="J64" s="4" t="inlineStr">
        <is>
          <t>23.70%</t>
        </is>
      </c>
    </row>
    <row r="65">
      <c r="A65" s="4" t="inlineStr">
        <is>
          <t>Pre-Funded Warrants Exercise [Member] | Subsequent Event [Member]</t>
        </is>
      </c>
    </row>
    <row r="66">
      <c r="A66" s="3" t="inlineStr">
        <is>
          <t>Subsequent Events (Details) [Line Items]</t>
        </is>
      </c>
    </row>
    <row r="67">
      <c r="A67" s="4" t="inlineStr">
        <is>
          <t>Purchase of shares</t>
        </is>
      </c>
      <c r="E67" s="5" t="n">
        <v>1293541</v>
      </c>
      <c r="I67" s="5" t="n">
        <v>1293541</v>
      </c>
    </row>
    <row r="68">
      <c r="A68" s="4" t="inlineStr">
        <is>
          <t>Purchase price (in Dollars per share)</t>
        </is>
      </c>
      <c r="E68" s="8" t="n">
        <v>12.94</v>
      </c>
    </row>
    <row r="69">
      <c r="A69" s="4" t="inlineStr">
        <is>
          <t>Pre-Funded Warrants Exercise [Member] | Securities Purchase Agreement [Member]</t>
        </is>
      </c>
    </row>
    <row r="70">
      <c r="A70" s="3" t="inlineStr">
        <is>
          <t>Subsequent Events (Details) [Line Items]</t>
        </is>
      </c>
    </row>
    <row r="71">
      <c r="A71" s="4" t="inlineStr">
        <is>
          <t>Common stock, par value (in Dollars per share)</t>
        </is>
      </c>
      <c r="J71" s="11" t="n">
        <v>1e-05</v>
      </c>
    </row>
    <row r="72">
      <c r="A72" s="4" t="inlineStr">
        <is>
          <t>Warrant excercise price (in Dollars per share)</t>
        </is>
      </c>
      <c r="J72" s="6" t="n">
        <v>3</v>
      </c>
    </row>
    <row r="73">
      <c r="A73" s="4" t="inlineStr">
        <is>
          <t>Outstanding common stock, percentage</t>
        </is>
      </c>
      <c r="J73" s="4" t="inlineStr">
        <is>
          <t>9.99%</t>
        </is>
      </c>
    </row>
    <row r="74">
      <c r="A74" s="4" t="inlineStr">
        <is>
          <t>Common Warrants [Member] | Subsequent Event [Member]</t>
        </is>
      </c>
    </row>
    <row r="75">
      <c r="A75" s="3" t="inlineStr">
        <is>
          <t>Subsequent Events (Details) [Line Items]</t>
        </is>
      </c>
    </row>
    <row r="76">
      <c r="A76" s="4" t="inlineStr">
        <is>
          <t>Purchase of shares</t>
        </is>
      </c>
      <c r="I76" s="5" t="n">
        <v>2586667</v>
      </c>
    </row>
    <row r="77">
      <c r="A77" s="4" t="inlineStr">
        <is>
          <t>Warrant [Member] | Subsequent Event [Member]</t>
        </is>
      </c>
    </row>
    <row r="78">
      <c r="A78" s="3" t="inlineStr">
        <is>
          <t>Subsequent Events (Details) [Line Items]</t>
        </is>
      </c>
    </row>
    <row r="79">
      <c r="A79" s="4" t="inlineStr">
        <is>
          <t>Warrants shares</t>
        </is>
      </c>
      <c r="C79" s="5" t="n">
        <v>1891</v>
      </c>
    </row>
    <row r="80">
      <c r="A80" s="4" t="inlineStr">
        <is>
          <t>Purchase price (in Dollars per share)</t>
        </is>
      </c>
      <c r="C80" s="8" t="n">
        <v>5073.14</v>
      </c>
    </row>
    <row r="81">
      <c r="A81" s="4" t="inlineStr">
        <is>
          <t>Warrant [Member] | Securities Purchase Agreement [Member]</t>
        </is>
      </c>
    </row>
    <row r="82">
      <c r="A82" s="3" t="inlineStr">
        <is>
          <t>Subsequent Events (Details) [Line Items]</t>
        </is>
      </c>
    </row>
    <row r="83">
      <c r="A83" s="4" t="inlineStr">
        <is>
          <t>Warrant excercise price (in Dollars per share)</t>
        </is>
      </c>
      <c r="J83" s="8" t="n">
        <v>3.29</v>
      </c>
    </row>
    <row r="84">
      <c r="A84" s="4" t="inlineStr">
        <is>
          <t>Outstanding common stock, percentage</t>
        </is>
      </c>
      <c r="J84" s="4" t="inlineStr">
        <is>
          <t>4.9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6" t="n">
        <v>3088248</v>
      </c>
      <c r="C4" s="6" t="n">
        <v>145492</v>
      </c>
    </row>
    <row r="5">
      <c r="A5" s="4" t="inlineStr">
        <is>
          <t>Loss from operations</t>
        </is>
      </c>
      <c r="B5" s="5" t="n">
        <v>-3088248</v>
      </c>
      <c r="C5" s="5" t="n">
        <v>-145492</v>
      </c>
    </row>
    <row r="6">
      <c r="A6" s="3" t="inlineStr">
        <is>
          <t>Other income (expense):</t>
        </is>
      </c>
    </row>
    <row r="7">
      <c r="A7" s="4" t="inlineStr">
        <is>
          <t>Interest income</t>
        </is>
      </c>
      <c r="B7" s="5" t="n">
        <v>222</v>
      </c>
      <c r="C7" s="5" t="n">
        <v>9325</v>
      </c>
    </row>
    <row r="8">
      <c r="A8" s="4" t="inlineStr">
        <is>
          <t>Interest expense</t>
        </is>
      </c>
      <c r="B8" s="5" t="n">
        <v>-41759</v>
      </c>
      <c r="C8" s="4" t="inlineStr">
        <is>
          <t xml:space="preserve"> </t>
        </is>
      </c>
    </row>
    <row r="9">
      <c r="A9" s="4" t="inlineStr">
        <is>
          <t>Realized loss on marketable securities</t>
        </is>
      </c>
      <c r="B9" s="5" t="n">
        <v>-17356</v>
      </c>
      <c r="C9" s="4" t="inlineStr">
        <is>
          <t xml:space="preserve"> </t>
        </is>
      </c>
    </row>
    <row r="10">
      <c r="A10" s="4" t="inlineStr">
        <is>
          <t>Unrealized loss on marketable securities</t>
        </is>
      </c>
      <c r="B10" s="4" t="inlineStr">
        <is>
          <t xml:space="preserve"> </t>
        </is>
      </c>
      <c r="C10" s="5" t="n">
        <v>-1831</v>
      </c>
    </row>
    <row r="11">
      <c r="A11" s="4" t="inlineStr">
        <is>
          <t>Interest earned on cash held in Trust Account</t>
        </is>
      </c>
      <c r="B11" s="5" t="n">
        <v>6896</v>
      </c>
      <c r="C11" s="5" t="n">
        <v>1590</v>
      </c>
    </row>
    <row r="12">
      <c r="A12" s="4" t="inlineStr">
        <is>
          <t>Change in fair value of warrant liability</t>
        </is>
      </c>
      <c r="B12" s="5" t="n">
        <v>1009620</v>
      </c>
      <c r="C12" s="5" t="n">
        <v>-1494092</v>
      </c>
    </row>
    <row r="13">
      <c r="A13" s="4" t="inlineStr">
        <is>
          <t>Other income (expense), net</t>
        </is>
      </c>
      <c r="B13" s="5" t="n">
        <v>957623</v>
      </c>
      <c r="C13" s="5" t="n">
        <v>-1485008</v>
      </c>
    </row>
    <row r="14">
      <c r="A14" s="4" t="inlineStr">
        <is>
          <t>Net loss</t>
        </is>
      </c>
      <c r="B14" s="6" t="n">
        <v>-2130625</v>
      </c>
      <c r="C14" s="6" t="n">
        <v>-1630500</v>
      </c>
    </row>
    <row r="15">
      <c r="A15" s="4" t="inlineStr">
        <is>
          <t>Weighted-average common shares subject to redemption outstanding, basic and diluted (in Shares)</t>
        </is>
      </c>
      <c r="B15" s="5" t="n">
        <v>6825087</v>
      </c>
      <c r="C15" s="5" t="n">
        <v>1568687</v>
      </c>
    </row>
    <row r="16">
      <c r="A16" s="4" t="inlineStr">
        <is>
          <t>Basic and diluted net income per common share subject to redemption (in Dollars per share)</t>
        </is>
      </c>
      <c r="B16" s="6" t="n">
        <v>0</v>
      </c>
      <c r="C16" s="6" t="n">
        <v>0</v>
      </c>
    </row>
    <row r="17">
      <c r="A17" s="4" t="inlineStr">
        <is>
          <t>Weighted-average common shares outstanding, basic and diluted (in Shares)</t>
        </is>
      </c>
      <c r="B17" s="5" t="n">
        <v>1819538</v>
      </c>
      <c r="C17" s="5" t="n">
        <v>2409951</v>
      </c>
    </row>
    <row r="18">
      <c r="A18" s="4" t="inlineStr">
        <is>
          <t>Basic and diluted net loss per common share (in Dollars per share)</t>
        </is>
      </c>
      <c r="B18" s="8" t="n">
        <v>-1.17</v>
      </c>
      <c r="C18" s="8" t="n">
        <v>-0.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alance at Dec. 31, 2019</t>
        </is>
      </c>
      <c r="B2" s="4" t="inlineStr">
        <is>
          <t xml:space="preserve"> </t>
        </is>
      </c>
      <c r="C2" s="4" t="inlineStr">
        <is>
          <t xml:space="preserve"> </t>
        </is>
      </c>
      <c r="D2" s="6" t="n">
        <v>-3638</v>
      </c>
      <c r="E2" s="6" t="n">
        <v>-3638</v>
      </c>
    </row>
    <row r="3">
      <c r="A3" s="4" t="inlineStr">
        <is>
          <t>Balance (in Shares) at Dec. 31, 2019</t>
        </is>
      </c>
      <c r="B3" s="4" t="inlineStr">
        <is>
          <t xml:space="preserve"> </t>
        </is>
      </c>
    </row>
    <row r="4">
      <c r="A4" s="4" t="inlineStr">
        <is>
          <t>Sale of common stock to sponsors</t>
        </is>
      </c>
      <c r="B4" s="6" t="n">
        <v>3594</v>
      </c>
      <c r="C4" s="5" t="n">
        <v>21406</v>
      </c>
      <c r="D4" s="4" t="inlineStr">
        <is>
          <t xml:space="preserve"> </t>
        </is>
      </c>
      <c r="E4" s="5" t="n">
        <v>25000</v>
      </c>
    </row>
    <row r="5">
      <c r="A5" s="4" t="inlineStr">
        <is>
          <t>Sale of common stock to sponsors (in Shares)</t>
        </is>
      </c>
      <c r="B5" s="5" t="n">
        <v>3593750</v>
      </c>
    </row>
    <row r="6">
      <c r="A6" s="4" t="inlineStr">
        <is>
          <t>Cancellation of founders shares</t>
        </is>
      </c>
      <c r="B6" s="6" t="n">
        <v>-1774</v>
      </c>
      <c r="C6" s="5" t="n">
        <v>1774</v>
      </c>
      <c r="D6" s="4" t="inlineStr">
        <is>
          <t xml:space="preserve"> </t>
        </is>
      </c>
      <c r="E6" s="4" t="inlineStr">
        <is>
          <t xml:space="preserve"> </t>
        </is>
      </c>
    </row>
    <row r="7">
      <c r="A7" s="4" t="inlineStr">
        <is>
          <t>Cancellation of founders shares (in Shares)</t>
        </is>
      </c>
      <c r="B7" s="5" t="n">
        <v>-1774212</v>
      </c>
    </row>
    <row r="8">
      <c r="A8" s="4" t="inlineStr">
        <is>
          <t>Excess of cash received over fair value of private warrants</t>
        </is>
      </c>
      <c r="B8" s="4" t="inlineStr">
        <is>
          <t xml:space="preserve"> </t>
        </is>
      </c>
      <c r="C8" s="5" t="n">
        <v>1327660</v>
      </c>
      <c r="D8" s="4" t="inlineStr">
        <is>
          <t xml:space="preserve"> </t>
        </is>
      </c>
      <c r="E8" s="5" t="n">
        <v>1327660</v>
      </c>
    </row>
    <row r="9">
      <c r="A9" s="4" t="inlineStr">
        <is>
          <t>Accretion of common stock to redemption amount</t>
        </is>
      </c>
      <c r="B9" s="4" t="inlineStr">
        <is>
          <t xml:space="preserve"> </t>
        </is>
      </c>
      <c r="C9" s="5" t="n">
        <v>-1350840</v>
      </c>
      <c r="D9" s="5" t="n">
        <v>-4059711</v>
      </c>
      <c r="E9" s="5" t="n">
        <v>-5410551</v>
      </c>
    </row>
    <row r="10">
      <c r="A10" s="4" t="inlineStr">
        <is>
          <t>Net loss</t>
        </is>
      </c>
      <c r="B10" s="4" t="inlineStr">
        <is>
          <t xml:space="preserve"> </t>
        </is>
      </c>
      <c r="C10" s="4" t="inlineStr">
        <is>
          <t xml:space="preserve"> </t>
        </is>
      </c>
      <c r="D10" s="5" t="n">
        <v>-1630500</v>
      </c>
      <c r="E10" s="5" t="n">
        <v>-1630500</v>
      </c>
    </row>
    <row r="11">
      <c r="A11" s="4" t="inlineStr">
        <is>
          <t>Balance at Dec. 31, 2020</t>
        </is>
      </c>
      <c r="B11" s="6" t="n">
        <v>1820</v>
      </c>
      <c r="C11" s="4" t="inlineStr">
        <is>
          <t xml:space="preserve"> </t>
        </is>
      </c>
      <c r="D11" s="5" t="n">
        <v>-5693849</v>
      </c>
      <c r="E11" s="5" t="n">
        <v>-5692029</v>
      </c>
    </row>
    <row r="12">
      <c r="A12" s="4" t="inlineStr">
        <is>
          <t>Balance (in Shares) at Dec. 31, 2020</t>
        </is>
      </c>
      <c r="B12" s="5" t="n">
        <v>1819538</v>
      </c>
    </row>
    <row r="13">
      <c r="A13" s="4" t="inlineStr">
        <is>
          <t>Sale of common stock to sponsors (in Shares)</t>
        </is>
      </c>
      <c r="B13" s="5" t="n">
        <v>3072870</v>
      </c>
    </row>
    <row r="14">
      <c r="A14" s="4" t="inlineStr">
        <is>
          <t>Net loss</t>
        </is>
      </c>
      <c r="B14" s="4" t="inlineStr">
        <is>
          <t xml:space="preserve"> </t>
        </is>
      </c>
      <c r="C14" s="4" t="inlineStr">
        <is>
          <t xml:space="preserve"> </t>
        </is>
      </c>
      <c r="D14" s="5" t="n">
        <v>-2130625</v>
      </c>
      <c r="E14" s="5" t="n">
        <v>-2130625</v>
      </c>
    </row>
    <row r="15">
      <c r="A15" s="4" t="inlineStr">
        <is>
          <t>Balance at Dec. 31, 2021</t>
        </is>
      </c>
      <c r="B15" s="6" t="n">
        <v>1820</v>
      </c>
      <c r="C15" s="4" t="inlineStr">
        <is>
          <t xml:space="preserve"> </t>
        </is>
      </c>
      <c r="D15" s="6" t="n">
        <v>-7824474</v>
      </c>
      <c r="E15" s="6" t="n">
        <v>-7822654</v>
      </c>
    </row>
    <row r="16">
      <c r="A16" s="4" t="inlineStr">
        <is>
          <t>Balance (in Shares) at Dec. 31, 2021</t>
        </is>
      </c>
      <c r="B16" s="5" t="n">
        <v>1819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130625</v>
      </c>
      <c r="C4" s="6" t="n">
        <v>-1630500</v>
      </c>
    </row>
    <row r="5">
      <c r="A5" s="3" t="inlineStr">
        <is>
          <t>Adjustments to reconcile net loss to net cash used in operating activities:</t>
        </is>
      </c>
    </row>
    <row r="6">
      <c r="A6" s="4" t="inlineStr">
        <is>
          <t>Interest earned on cash held in Trust Account</t>
        </is>
      </c>
      <c r="B6" s="5" t="n">
        <v>-6896</v>
      </c>
      <c r="C6" s="5" t="n">
        <v>-1590</v>
      </c>
    </row>
    <row r="7">
      <c r="A7" s="4" t="inlineStr">
        <is>
          <t>Unrealized loss on marketable securities</t>
        </is>
      </c>
      <c r="B7" s="4" t="inlineStr">
        <is>
          <t xml:space="preserve"> </t>
        </is>
      </c>
      <c r="C7" s="5" t="n">
        <v>1831</v>
      </c>
    </row>
    <row r="8">
      <c r="A8" s="4" t="inlineStr">
        <is>
          <t>Change in fair value of warrant liability</t>
        </is>
      </c>
      <c r="B8" s="5" t="n">
        <v>-1009620</v>
      </c>
      <c r="C8" s="5" t="n">
        <v>1494092</v>
      </c>
    </row>
    <row r="9">
      <c r="A9" s="3" t="inlineStr">
        <is>
          <t>Changes in operating assets and liabilities:</t>
        </is>
      </c>
    </row>
    <row r="10">
      <c r="A10" s="4" t="inlineStr">
        <is>
          <t>Changes in prepaid expenses</t>
        </is>
      </c>
      <c r="B10" s="5" t="n">
        <v>109436</v>
      </c>
      <c r="C10" s="5" t="n">
        <v>-114270</v>
      </c>
    </row>
    <row r="11">
      <c r="A11" s="4" t="inlineStr">
        <is>
          <t>Changes in accounts payable and accrued liabilities</t>
        </is>
      </c>
      <c r="B11" s="5" t="n">
        <v>2287742</v>
      </c>
      <c r="C11" s="5" t="n">
        <v>33773</v>
      </c>
    </row>
    <row r="12">
      <c r="A12" s="4" t="inlineStr">
        <is>
          <t>Accrued interest expense on Promissory Notes Payable</t>
        </is>
      </c>
      <c r="B12" s="5" t="n">
        <v>24345</v>
      </c>
      <c r="C12" s="4" t="inlineStr">
        <is>
          <t xml:space="preserve"> </t>
        </is>
      </c>
    </row>
    <row r="13">
      <c r="A13" s="4" t="inlineStr">
        <is>
          <t>Net cash used in operating activities</t>
        </is>
      </c>
      <c r="B13" s="5" t="n">
        <v>-725618</v>
      </c>
      <c r="C13" s="5" t="n">
        <v>-216664</v>
      </c>
    </row>
    <row r="14">
      <c r="A14" s="3" t="inlineStr">
        <is>
          <t>CASH FLOWS FROM INVESTING ACTIVITIES:</t>
        </is>
      </c>
    </row>
    <row r="15">
      <c r="A15" s="4" t="inlineStr">
        <is>
          <t>Investment of cash in Trust Account</t>
        </is>
      </c>
      <c r="B15" s="5" t="n">
        <v>-482871</v>
      </c>
      <c r="C15" s="5" t="n">
        <v>-73509325</v>
      </c>
    </row>
    <row r="16">
      <c r="A16" s="4" t="inlineStr">
        <is>
          <t>Investment in marketable securities</t>
        </is>
      </c>
      <c r="B16" s="4" t="inlineStr">
        <is>
          <t xml:space="preserve"> </t>
        </is>
      </c>
      <c r="C16" s="5" t="n">
        <v>-527000</v>
      </c>
    </row>
    <row r="17">
      <c r="A17" s="4" t="inlineStr">
        <is>
          <t>Cash paid from Trust Account for redemption of common stock</t>
        </is>
      </c>
      <c r="B17" s="5" t="n">
        <v>25698161</v>
      </c>
      <c r="C17" s="4" t="inlineStr">
        <is>
          <t xml:space="preserve"> </t>
        </is>
      </c>
    </row>
    <row r="18">
      <c r="A18" s="4" t="inlineStr">
        <is>
          <t>Proceeds from sale of marketable securities</t>
        </is>
      </c>
      <c r="B18" s="5" t="n">
        <v>525287</v>
      </c>
      <c r="C18" s="4" t="inlineStr">
        <is>
          <t xml:space="preserve"> </t>
        </is>
      </c>
    </row>
    <row r="19">
      <c r="A19" s="4" t="inlineStr">
        <is>
          <t>Net cash used in investing activities</t>
        </is>
      </c>
      <c r="B19" s="5" t="n">
        <v>25740577</v>
      </c>
      <c r="C19" s="5" t="n">
        <v>-74036325</v>
      </c>
    </row>
    <row r="20">
      <c r="A20" s="3" t="inlineStr">
        <is>
          <t>CASH FLOWS FROM FINANCING ACTIVITIES:</t>
        </is>
      </c>
    </row>
    <row r="21">
      <c r="A21" s="4" t="inlineStr">
        <is>
          <t>Proceeds from related party advances</t>
        </is>
      </c>
      <c r="B21" s="4" t="inlineStr">
        <is>
          <t xml:space="preserve"> </t>
        </is>
      </c>
      <c r="C21" s="5" t="n">
        <v>150000</v>
      </c>
    </row>
    <row r="22">
      <c r="A22" s="4" t="inlineStr">
        <is>
          <t>Repayments of advances</t>
        </is>
      </c>
      <c r="B22" s="4" t="inlineStr">
        <is>
          <t xml:space="preserve"> </t>
        </is>
      </c>
      <c r="C22" s="5" t="n">
        <v>-150000</v>
      </c>
    </row>
    <row r="23">
      <c r="A23" s="4" t="inlineStr">
        <is>
          <t>Proceeds from notes payable - related party</t>
        </is>
      </c>
      <c r="B23" s="4" t="inlineStr">
        <is>
          <t xml:space="preserve"> </t>
        </is>
      </c>
      <c r="C23" s="5" t="n">
        <v>140000</v>
      </c>
    </row>
    <row r="24">
      <c r="A24" s="4" t="inlineStr">
        <is>
          <t>Repayments of notes payable - related party</t>
        </is>
      </c>
      <c r="B24" s="4" t="inlineStr">
        <is>
          <t xml:space="preserve"> </t>
        </is>
      </c>
      <c r="C24" s="5" t="n">
        <v>-125000</v>
      </c>
    </row>
    <row r="25">
      <c r="A25" s="4" t="inlineStr">
        <is>
          <t>Proceeds from Promissory Notes Payable</t>
        </is>
      </c>
      <c r="B25" s="5" t="n">
        <v>750000</v>
      </c>
      <c r="C25" s="4" t="inlineStr">
        <is>
          <t xml:space="preserve"> </t>
        </is>
      </c>
    </row>
    <row r="26">
      <c r="A26" s="4" t="inlineStr">
        <is>
          <t>Cash proceeds received for private warrants</t>
        </is>
      </c>
      <c r="B26" s="4" t="inlineStr">
        <is>
          <t xml:space="preserve"> </t>
        </is>
      </c>
      <c r="C26" s="5" t="n">
        <v>3233446</v>
      </c>
    </row>
    <row r="27">
      <c r="A27" s="4" t="inlineStr">
        <is>
          <t>Cash proceeds received for public offering</t>
        </is>
      </c>
      <c r="B27" s="4" t="inlineStr">
        <is>
          <t xml:space="preserve"> </t>
        </is>
      </c>
      <c r="C27" s="5" t="n">
        <v>71325880</v>
      </c>
    </row>
    <row r="28">
      <c r="A28" s="4" t="inlineStr">
        <is>
          <t>Cash paid from Trust Account for redemption of common stock</t>
        </is>
      </c>
      <c r="B28" s="5" t="n">
        <v>-25698161</v>
      </c>
    </row>
    <row r="29">
      <c r="A29" s="4" t="inlineStr">
        <is>
          <t>Deferred offering costs</t>
        </is>
      </c>
      <c r="B29" s="4" t="inlineStr">
        <is>
          <t xml:space="preserve"> </t>
        </is>
      </c>
      <c r="C29" s="5" t="n">
        <v>-309603</v>
      </c>
    </row>
    <row r="30">
      <c r="A30" s="4" t="inlineStr">
        <is>
          <t>Net cash used in financing activities</t>
        </is>
      </c>
      <c r="B30" s="5" t="n">
        <v>-24948161</v>
      </c>
      <c r="C30" s="5" t="n">
        <v>74264723</v>
      </c>
    </row>
    <row r="31">
      <c r="A31" s="4" t="inlineStr">
        <is>
          <t>NET CHANGE IN CASH</t>
        </is>
      </c>
      <c r="B31" s="5" t="n">
        <v>66798</v>
      </c>
      <c r="C31" s="5" t="n">
        <v>11734</v>
      </c>
    </row>
    <row r="32">
      <c r="A32" s="4" t="inlineStr">
        <is>
          <t>Cash - Beginning of period</t>
        </is>
      </c>
      <c r="B32" s="5" t="n">
        <v>11734</v>
      </c>
    </row>
    <row r="33">
      <c r="A33" s="4" t="inlineStr">
        <is>
          <t>Cash - End of period</t>
        </is>
      </c>
      <c r="B33" s="5" t="n">
        <v>78532</v>
      </c>
      <c r="C33" s="5" t="n">
        <v>11734</v>
      </c>
    </row>
    <row r="34">
      <c r="A34" s="3" t="inlineStr">
        <is>
          <t>Non-cash investing and financing activities:</t>
        </is>
      </c>
    </row>
    <row r="35">
      <c r="A35" s="4" t="inlineStr">
        <is>
          <t>Founders shares issued in partial relief of advances to related party</t>
        </is>
      </c>
      <c r="B35" s="4" t="inlineStr">
        <is>
          <t xml:space="preserve"> </t>
        </is>
      </c>
      <c r="C35" s="5" t="n">
        <v>25000</v>
      </c>
    </row>
    <row r="36">
      <c r="A36" s="4" t="inlineStr">
        <is>
          <t>Cancellation of founders’ shares</t>
        </is>
      </c>
      <c r="B36" s="4" t="inlineStr">
        <is>
          <t xml:space="preserve"> </t>
        </is>
      </c>
      <c r="C36" s="5" t="n">
        <v>1774</v>
      </c>
    </row>
    <row r="37">
      <c r="A37" s="4" t="inlineStr">
        <is>
          <t>Deferred underwriting commissions</t>
        </is>
      </c>
      <c r="B37" s="4" t="inlineStr">
        <is>
          <t xml:space="preserve"> </t>
        </is>
      </c>
      <c r="C37" s="5" t="n">
        <v>2911260</v>
      </c>
    </row>
    <row r="38">
      <c r="A38" s="4" t="inlineStr">
        <is>
          <t>Advance converted to related party note payable</t>
        </is>
      </c>
      <c r="B38" s="4" t="inlineStr">
        <is>
          <t xml:space="preserve"> </t>
        </is>
      </c>
      <c r="C38" s="5" t="n">
        <v>10000</v>
      </c>
    </row>
    <row r="39">
      <c r="A39" s="4" t="inlineStr">
        <is>
          <t>Private warrants recorded as liability</t>
        </is>
      </c>
      <c r="B39" s="4" t="inlineStr">
        <is>
          <t xml:space="preserve"> </t>
        </is>
      </c>
      <c r="C39" s="6" t="n">
        <v>19057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Basis of Presentation and Summary of Accounting Policies</t>
        </is>
      </c>
      <c r="B1" s="2" t="inlineStr">
        <is>
          <t>12 Months Ended</t>
        </is>
      </c>
    </row>
    <row r="2">
      <c r="B2" s="2" t="inlineStr">
        <is>
          <t>Dec. 31, 2021</t>
        </is>
      </c>
    </row>
    <row r="3">
      <c r="A3" s="3" t="inlineStr">
        <is>
          <t>Nature of the Organization and Business [Abstract]</t>
        </is>
      </c>
    </row>
    <row r="4">
      <c r="A4" s="4" t="inlineStr">
        <is>
          <t>NATURE OF OPERATIONS, BASIS OF PRESENTATION AND SUMMARY OF ACCOUNTING POLICIES</t>
        </is>
      </c>
      <c r="B4" s="4" t="inlineStr">
        <is>
          <t>NOTE 1 – NATURE OF OPERATIONS, BASIS
OF PRESENTATION AND SUMMARY OF ACCOUNTING POLICIES Corporate History and Nature of Operations Revelation Biosciences, Inc.,
formerly known as Petra Acquisition, Inc. (the “Company” or “Petra”) was incorporated in Delaware on November
20, 2019. The Company was formed for the purpose of entering into a merger, share exchange, asset acquisition, stock purchase, recapitalization,
reorganization or similar business combination with one or more businesses or entiti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November 20, 2019 (Inception) through December 31, 2021
relates to the Company’s formation, IPO, and search for an acquisition target, which is described below. The Company will not generate
any operating revenues until after the completion of a business combination, at the earliest. The Company generates non-operating income
from interest earned on cash held in the Trust Account, interest earned on cash and cash equivalents held in the Company’s operating
account and gains or losses from marketable securities held in the Company’s operating account. The Company has selected December
31 as its fiscal year end. Business Combination On January 10, 2022, Petra
consummated the Business Combination, pursuant to the terms of the Business Combination Agreement, by and among Petra, Merger Sub, and
Old Revelation. Pursuant to the Business Combination Agreement, on the Closing Date, (i) Merger Sub merged with and into Old Revelation,
with Old Revelation as the surviving company in the Merger, and, after giving effect to such Merger, Old Revelation was renamed Revelation
Biosciences Sub, Inc. and became a wholly-owned subsidiary of Petra and (ii) Petra changed its name to “Revelation Biosciences,
Inc”. In accordance with the terms
and subject to the conditions of the Business Combination Agreement, at the effective time of the Merger (the “Effective Time”),
(i) each share of common stock and preferred stock of Old Revelation outstanding as of immediately prior to the Effective Time was exchanged
for shares of common stock, par value $0.001 per share, of Revelation based on the agreed upon conversion rate of 2.725 (the “Common
Stock Exchange Ratio); (ii) each Old Revelation RSU award (as defined in the Business Combination Agreement) outstanding as of immediately
prior to the Effective Time was assumed by Revelation and was converted into that number of whole Revelation Rollover RSU awards (as
defined in the Business Combination Agreement) based on the Common Stock Exchange Ratio; and (iii) each Old Revelation Warrant (as defined
in the Business Combination Agreement) outstanding as of immediately prior to the Effective Time was assumed by Revelation and was converted
into that number of whole Revelation Rollover Warrants (as defined in the Business Combination Agreement) based on the Common Stock Exchange
Ratio, at an exercise price per share of common stock equal to (x) the exercise price per share of Old Revelation common stock of such
Old Revelation Warrant divided by (y) the Common Stock Exchange Ratio. At the Closing Date of the
Business Combination, up to 10,500,000 shares of Common Stock were to be issued constituting the merger consideration (the “Merger
Consideration”), (i) an aggregate of 9,871,343 shares of Common Stock were issued in exchange for the Old Revelation stock outstanding
as of immediately prior to the Effective Time, (ii) 167,867 shares of Common Stock were reserved for issuance for Revelation Rollover
Warrants outstanding as of immediately prior to the Effective Time and (iii) 460,706 shares of Common Stock were reserved for issuance
for Revelation Rollover RSU’s outstanding as of immediately prior to the Effective Time. Immediately after giving
effect to the Business Combination, there were 12,944,213 shares of Common Stock outstanding, and 1,294,421 shares of Common Stock reserved
for future issuance under the 2021 Equity Incentive Plan. The pre-merger stockholders of the Company retained an aggregate of 3,072,870
shares of common stock of the Company, representing 23.7% ownership of the post-Merger Company. Therefore, upon consummation of the Business
Combination, there was a change in control of the Company, with the former owners of Revelation effectively acquiring control of the
Company. Additionally, in connection
with the Business Combination, stockholders holding 3,480,692 shares of Petra common stock exercised their right to redeem such shares
for cash at a price of approximately $10.20 per share for payments in the aggregate of approximately $35.5 million. On the Closing Date,
pursuant to the Backstop Agreements, the Backstop Subscribers purchased an aggregate of 432,072 shares of Petra Common Stock and approximately
$7.6 million was escrowed pursuant to the Forward Share Purchase Agreement entered into by and between Petra and Meteora and approximately
$4.2 million was released to the Company. The Business Combination
will be accounted for as a reverse recapitalization, in accordance with U.S. GAAP. Under this method of accounting, although Petra will
issue shares for outstanding equity interests of Revelation in the Business Combination, Petra will be treated as the “acquired”
company for financial reporting purposes. Accordingly, the Business Combination will be treated as the equivalent of Revelation issuing
stock for the net assets of Petra, accompanied by a recapitalization. The net assets of Petra will be stated at historical cost, with
no goodwill or other intangible assets recorded. Operations prior to the Business Combination will be those of Revelation. At the Closing of the Business
Combination, Petra changed its name to “Revelation Biosciences, Inc.” and adopted the third amended and restated certificate
of incorporation (the “Restated Charter”), which became effective upon filing with the Secretary of State of the State of
Delaware on January 10, 2022. Business Prior to the
Business Combination The registration statement
for the Company’s Initial Public Offering became effective on October 7, 2020. On October 13, 2020, the Company consummated the
Initial Public Offering of 7,000,000 units (the “Units” and, with respect to the shares of common stock included in the Units
sold, the “Public Shares”) at $10.00 per Unit, generating gross proceeds of $70,000,000, which is described in Note 3. Simultaneously with the closing
of the Initial Public Offering, the Company consummated the sale of 3,150,000 warrants (the “Private Placement Warrants”)
at a price of $1.00 per Private Placement Warrant in a private placement to Petra Investment Holdings, LLC, a Delaware limited liability
company (the “Sponsor”), for gross proceeds of $3,150,000. The funds for the Private Placement Warrants had been placed in
our Trust Account in anticipation of the exercise prior to September 30, 2020. Transaction costs amounted
to $4,682,736, consisting of $4,366,980 of underwriting discounts ($2,911,260 of which payment is deferred) and $315,846 of
professional fees, printing, filing, regulatory and other costs which have been charged to additional paid in capital upon completion
of the Initial Public Offering. Following the closing of
the Initial Public Offering in October 2020, an amount of $73,509,325 from the net proceeds of the sale of the Units in the Initial Public
Offering and the sale of the Private Placement Warrants was placed in the Trust Account which are to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nsummation of a Business Combination and (ii) the distribution of the funds in the Trust Account, as described below. Basis of Presentation The accompanying financial
statements are presented in conformity with accounting principles generally accepted in the United States of America (“GAAP”)
and pursuant to the rules and regulations of the SEC. Certain amounts previously
reported in the financial statements have been reclassified to conform to the current year presentation. Such reclassifications did not
affect net income (loss) or stockholders’ defici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in the Trust Account
and Operating Account The Company considers all
short-term investments with an original maturity of three months or less when purchased to be cash equivalents. At December 31, 2021 and
2020, cash equivalents held in the Trust Account were held in money market funds. During the year ended December 31, 2021, the Company
withdrew no interest income from the Trust Account to pay the Company’s taxes. Marketable Securities Held in Operating Account At December 31, 2020, the
marketable securities held in the Company’s operating account were investments that substantially hold bonds and fixed income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proceeds
and were reclassified to additional paid-in capital upon completion of the IPO and overallotment transaction during the year end December
31, 2020.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20 and 2021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20 and 2021 to be carried back to the five preceding taxable years in order to generate a refund of previously paid income
taxes and (iv) enhancing the recoverability of alternative minimum tax credits. Net Loss per Common Share Net loss per share of common
stock is computed by dividing net loss by the weighted-average number of common shares outstanding during the period. The Company applies
the two-class method in calculating earnings per share. Accretion associated with the redeemable shares of common stock is
excluded from earnings per share as the redemption value approximates fair value. At
December 31, 2021, the Company had outstanding warrants to purchase of up to 10,511,597 shares of common stock. The weighted-average
of these shares was excluded from the calculation of diluted net loss per share of common stock since the exercise of the Warrants is
contingent upon the occurrence of future events. As of December 31, 2021 and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Year Ended
December 31,
2021
Common stock subject to possible redemption
Numerator: Earnings allocable to common stock subject to possible redemption
Interest earned on cash held in Trust Account $ 6,896
Net income attributable $ 6,896
Denominator: Weighted-average common stock subject to possible redemption
Basic and diluted weighted-average shares outstanding, common stock subject
to possible redemption 6,825,087
Basic and diluted net income per share, common stock subject to possible redemption $ 0.00
Non-redeemable common stock
Numerator: Net Loss minus Net Earnings
Net loss $ (2,130,625 )
Less: Net income allocable to common stock subject to possible
redemption 6,896
Non-redeemable Net Loss $ (2,137,521 )
Denominator: Weighted-average non-redeemable common stock
Basic and diluted weighted-average shares outstanding, common stock 1,819,538
Basic and diluted net loss per share, common stock $ (1.17 ) Concentration of Credit Risk Financial instruments that
potentially subject the Company to concentrations of credit risk consist of a cash account in a financial institution, which, at times,
may exceed the Federal Depository Insurance Coverage of $250,000. As of December 31,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gement’s Liquidity Plans</t>
        </is>
      </c>
      <c r="B1" s="2" t="inlineStr">
        <is>
          <t>12 Months Ended</t>
        </is>
      </c>
    </row>
    <row r="2">
      <c r="B2" s="2" t="inlineStr">
        <is>
          <t>Dec. 31, 2021</t>
        </is>
      </c>
    </row>
    <row r="3">
      <c r="A3" s="3" t="inlineStr">
        <is>
          <t>Nature of the Organization and Business [Abstract]</t>
        </is>
      </c>
    </row>
    <row r="4">
      <c r="A4" s="4" t="inlineStr">
        <is>
          <t>MANGEMENT'S LIQUIDITY PLANS</t>
        </is>
      </c>
      <c r="B4" s="4" t="inlineStr">
        <is>
          <t>NOTE 2 – MANGEMENT’S LIQUIDITY
PLANS As of December 31, 2021,
the Company had approximately $79,000 in cash and cash equivalents in its operating bank account, and a working capital deficiency of
approximately $5,403,000. The Company’s liquidity
needs during the year ended December 31, 2021, had been primarily satisfied through the funds received from the Initial Public Offering
(See Note 3). Over this time period, the Company used these funds for paying operational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addition, the
Company received cash in an aggregate principal amount of $750,000 through various Promissory Notes Payable from the Lenders (See Note
5). Based on the foregoing and
the funds received from the Initial Public Offer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operational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12 Months Ended</t>
        </is>
      </c>
    </row>
    <row r="2">
      <c r="B2" s="2" t="inlineStr">
        <is>
          <t>Dec. 31, 2021</t>
        </is>
      </c>
    </row>
    <row r="3">
      <c r="A3" s="3" t="inlineStr">
        <is>
          <t>Proposed Public Offering [Abstract]</t>
        </is>
      </c>
    </row>
    <row r="4">
      <c r="A4" s="4" t="inlineStr">
        <is>
          <t>PUBLIC OFFERING</t>
        </is>
      </c>
      <c r="B4" s="4" t="inlineStr">
        <is>
          <t>NOTE 3 –PUBLIC OFFERING Pursuant to the Initial Public
Offering on October 13, 2020, the Company sold 7,000,000 units at a price of $10.00 per Unit for a total of $70,000,000. Each Unit consists
of one share of common stock and one warrant (“Public Warrant”). Each whole Public Warrant entitles the holder to purchase
one share of common stock at a price of $11.50 per share, subject to adjustment (see Note 8). On October 14, 2020, the
underwriters exercised the over-allotment option in part, and the closing of the issuance and sale of an additional 278,151 Units occurred
(the “Over-Allotment Option Units”) on October 16, 2020 at $10.00 per Unit, generating gross proceeds of $2,781,5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50:08Z</dcterms:created>
  <dcterms:modified xmlns:dcterms="http://purl.org/dc/terms/" xmlns:xsi="http://www.w3.org/2001/XMLSchema-instance" xsi:type="dcterms:W3CDTF">2022-04-15T20:50:08Z</dcterms:modified>
</cp:coreProperties>
</file>